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Organization" sheetId="6" r:id="rId6"/>
    <s:sheet name="Basis of Presentation and Summa" sheetId="7" r:id="rId7"/>
    <s:sheet name="Financial Highlights" sheetId="8" r:id="rId8"/>
    <s:sheet name="Financial Instruments through t" sheetId="9" r:id="rId9"/>
    <s:sheet name="Trading Activities" sheetId="10" r:id="rId10"/>
    <s:sheet name="Fair Value Measurements" sheetId="11" r:id="rId11"/>
    <s:sheet name="Subsequent Events" sheetId="12" r:id="rId12"/>
    <s:sheet name="Basis of Presentation and Sum13" sheetId="13" r:id="rId13"/>
    <s:sheet name="Basis of Presentation and Sum14" sheetId="14" r:id="rId14"/>
    <s:sheet name="Financial Highlights (Tables)" sheetId="15" r:id="rId15"/>
    <s:sheet name="Trading Activities (Tables)" sheetId="16" r:id="rId16"/>
    <s:sheet name="Fair Value Measurements (Tables" sheetId="17" r:id="rId17"/>
    <s:sheet name="Organization - Additional Infor"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Basis of Presentation and Sum24" sheetId="24" r:id="rId24"/>
    <s:sheet name="Basis of Presentation and Sum25" sheetId="25" r:id="rId25"/>
    <s:sheet name="Financial Highlights - Financia" sheetId="26" r:id="rId26"/>
    <s:sheet name="Trading Activities - Additional" sheetId="27" r:id="rId27"/>
    <s:sheet name="Trading Activities - Offsetting" sheetId="28" r:id="rId28"/>
    <s:sheet name="Trading Activities - Gross Fair" sheetId="29" r:id="rId29"/>
    <s:sheet name="Trading Activities - Trading Ga" sheetId="30" r:id="rId30"/>
    <s:sheet name="Fair Value Measurements - Addit" sheetId="31" r:id="rId31"/>
    <s:sheet name="Fair Value Measurements - Deriv" sheetId="32" r:id="rId32"/>
  </s:sheets>
  <s:definedNames/>
  <s:calcPr calcId="124519" calcMode="auto" fullCalcOnLoad="1"/>
</s:workbook>
</file>

<file path=xl/sharedStrings.xml><?xml version="1.0" encoding="utf-8"?>
<sst xmlns="http://schemas.openxmlformats.org/spreadsheetml/2006/main" uniqueCount="30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k0001097396</t>
  </si>
  <si>
    <t>Entity Registrant Name</t>
  </si>
  <si>
    <t>MORGAN STANLEY SMITH BARNEY SPECTRUM CURRENCY &amp; COMMODITY L.P.</t>
  </si>
  <si>
    <t>Entity Central Index Key</t>
  </si>
  <si>
    <t>Current Fiscal Year End Date</t>
  </si>
  <si>
    <t>--12-31</t>
  </si>
  <si>
    <t>Entity Filer Category</t>
  </si>
  <si>
    <t>Non-accelerated Filer</t>
  </si>
  <si>
    <t>Entity Common Stock, Shares Outstanding</t>
  </si>
  <si>
    <t>Statements of Financial Condition - USD ($)</t>
  </si>
  <si>
    <t>Dec. 31, 2015</t>
  </si>
  <si>
    <t>Assets:</t>
  </si>
  <si>
    <t>Investment in the Master Fund, at fair value</t>
  </si>
  <si>
    <t>[1]</t>
  </si>
  <si>
    <t>Cash at bank</t>
  </si>
  <si>
    <t>Interest receivable</t>
  </si>
  <si>
    <t>Total assets</t>
  </si>
  <si>
    <t>Accrued expenses:</t>
  </si>
  <si>
    <t>Ongoing placement agent fees</t>
  </si>
  <si>
    <t>General Partner fees</t>
  </si>
  <si>
    <t>Management fees</t>
  </si>
  <si>
    <t>Redemptions payable to Limited Partners</t>
  </si>
  <si>
    <t>Total liabilities</t>
  </si>
  <si>
    <t>Partners' Capital:</t>
  </si>
  <si>
    <t>General Partner, 12,676.699 and 15,710.066 Units outstanding at September 30, 2016 and December 31, 2015, respectively</t>
  </si>
  <si>
    <t>Limited Partners, 1,111,838.716 and 1,322,204.340 Units outstanding at September 30, 2016 and December 31, 2015, respectively</t>
  </si>
  <si>
    <t>Total partners' capital (net asset value)</t>
  </si>
  <si>
    <t>Total liabilities and partners' capital</t>
  </si>
  <si>
    <t>Net asset value per Unit</t>
  </si>
  <si>
    <t>Defined in Note 1.</t>
  </si>
  <si>
    <t>Statements of Financial Condition (Parenthetical) - shares</t>
  </si>
  <si>
    <t>Statement of Financial Position [Abstract]</t>
  </si>
  <si>
    <t>General Partner, Units outstanding</t>
  </si>
  <si>
    <t>Limited Partners, Units outstanding</t>
  </si>
  <si>
    <t>Statements of Income and Expenses - USD ($)</t>
  </si>
  <si>
    <t>3 Months Ended</t>
  </si>
  <si>
    <t>Sep. 30, 2015</t>
  </si>
  <si>
    <t>Investment Income:</t>
  </si>
  <si>
    <t>Interest income allocated from the Master Fund</t>
  </si>
  <si>
    <t>Expenses:</t>
  </si>
  <si>
    <t>Incentive fees</t>
  </si>
  <si>
    <t>Total expenses</t>
  </si>
  <si>
    <t>Net investment income (loss)</t>
  </si>
  <si>
    <t>Net gains (losses) on investment in the Master Fund:</t>
  </si>
  <si>
    <t>Net realized gains (losses) on closed contracts allocated from the Master Fund</t>
  </si>
  <si>
    <t>Net change in unrealized gains (losses) on open contracts allocated from the Master Fund</t>
  </si>
  <si>
    <t>Total trading results</t>
  </si>
  <si>
    <t>Net income (loss)</t>
  </si>
  <si>
    <t>Net income (loss) per Unit</t>
  </si>
  <si>
    <t>Weighted average number of Units outstanding</t>
  </si>
  <si>
    <t>Statements of Changes in Partners' Capital - USD ($)</t>
  </si>
  <si>
    <t>Total</t>
  </si>
  <si>
    <t>Limited Partners [Member]</t>
  </si>
  <si>
    <t>General Partner [Member]</t>
  </si>
  <si>
    <t>Partners' Capital, balance at Dec. 31, 2014</t>
  </si>
  <si>
    <t>Units of Partnership Interest, balance at Dec. 31, 2014</t>
  </si>
  <si>
    <t>Net Income (Loss)</t>
  </si>
  <si>
    <t>Redemptions</t>
  </si>
  <si>
    <t>Redemptions (in units)</t>
  </si>
  <si>
    <t>Partners' Capital, balance at Sep. 30, 2015</t>
  </si>
  <si>
    <t>Units of Partnership Interest, balance at Sep. 30, 2015</t>
  </si>
  <si>
    <t>Partners' Capital, balance at Dec. 31, 2015</t>
  </si>
  <si>
    <t>Units of Partnership Interest, balance at Dec. 31, 2015</t>
  </si>
  <si>
    <t>Partners' Capital, balance at Sep. 30, 2016</t>
  </si>
  <si>
    <t>Units of Partnership Interest, balance at Sep. 30, 2016</t>
  </si>
  <si>
    <t>Organization</t>
  </si>
  <si>
    <t>Organization, Consolidation and Presentation of Financial Statements [Abstract]</t>
  </si>
  <si>
    <t>1. Organization: Morgan Stanley Smith Barney Spectrum Currency and
Commodit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rough the Partnership’s Investment in Affiliated Master
Fund”). The Futures Interests that are indirectly traded by
the Partnership through its investment in Cambridge Master Fund
L.P. (the “Master Fund”)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The Partnership is one
of the Morgan Stanley Spectrum series of funds, comprised of the
Partnership, Morgan Stanley Smith Barney Spectrum Technical L.P.,
Morgan Stanley Smith Barney Spectrum Select L.P. and Morgan Stanley
Smith Barney Spectrum Strategic L.P.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All trading
decisions for the Partnership are made by The Cambridge Strategy
(Asset Management) Limited (“Cambridge” or
“Trading Advisor”). On November 1, 2012, the Partnership allocated a
portion of its assets to Cambridge for trading through investment
in the Master Fund, a limited partnership organized under the
partnership laws of the State of Delaware. Th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the Master Fund. Individual and pooled
accounts currently managed by Cambridge, including the Partnership,
are permitted to be limited partners of the Master Fund. The
General Partner and Cambridge believe that trading through this
structure should provide efficiency and economy in the trading
process. During the reporting periods ended September 30,
2016 and 2015, the Master Fund’s commodity broker was Morgan
Stanley &amp; Co. LLC (“MS&amp;Co.”), a registered
futures commission merchant. The Partnership/Master Fund also
deposits a portion of their cash in a non-trading account at
JPMorgan Chase Bank, N.A. Individual and pooled accounts currently
managed by the Trading Advisor, including the Partnership, are
permitted to be limited partners of the Master Fund. The General
Partner and the Trading Advisor believe that trading though this
“master/feeder” structure promotes efficiency and
economy in the trading process. Expenses to investors as a result
of the investment in the Master Fund are approximately the same as
they would be if the Partnership traded directly and redemption
rights are not affected. As of September 30, 2016 and December 31, 2015, the
Partnership owned approximately 14.6% and 22.7% of the Master Fund,
respectively. It is the Partnership’s intention to continue
to invest in the Master Fund. The performance of the Partnership is
directly affected by the performance of the Master Fu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General Partner pays or
reimburses the Partnership, from the General Partner fee it
receives from the Partnership,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6, the
results of its operations for the three and nine months ended
September 30, 2016 and 2015, and changes in partners’ capital
for the nine months ended September 30, 2016 and 2015.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5 Annual Report on
Form 10-K (the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Use of Estimates Profit Allocation Statement of Cash Flows Partnership’s Investment Master Fund’s Investments Master Fund’s Cash Fair Value Financial Instruments Financial
Instruments Investment Company Status Financial Services —
Investment Companies (Topic 946): Amendments to the Scope,
Measurement and Disclosure Requirements
Income Taxes Net Income (Loss) per Unit Financial Services — Investment
Companies.” Recent Accounting Pronouncement. Recognition and
Measurement of Financial Assets and Financial
Liabilities Reclassification There have been no material changes with respect to
the Partnership’s critical accounting policies as reported in
the Partnership’s Annual Report on Form 10-K for the
year ended December 31, 2015. The Master Fund’s Statements of Financial
Condition and Condensed Schedules of Investments as of September
30, 2016 and December 31, 2015 and Statements of Income and
Expenses for the three and nine months ended September 30, 2016 and
2015 and Changes in Partners’ Capital for the nine months
ended September 30, 2016 and 2015 are presented below: Cambridge Master Fund L.P. Statements of Financial Condition (Unaudited)
September 30,
December 31,
2016 2015
Assets:
Equity in trading account:
Investment in U.S. Treasury bills, at fair value (amortized cost
$49,973,125 and $49,492,685 at September 30, 2016 and December 31,
2015, respectively) $ 49,967,073 $ 49,496,752
Cash margin 23,335,589 10,495,462
Total equity in trading account 73,302,662 59,992,214
Cash at bank 412
-
Expense reimbursements 969 190
Total assets $ 73,304,043 $ 59,992,404
Liabilities and Partners’ Capital:
Liabilities:
Net unrealized depreciation on open forward contracts $ 932,030 $ 258,025
Accrued expenses:
Professional fees 27,174 24,457
Total liabilities 959,204 282,482
Partners’ Capital:
General Partner
-
-
Limited Partners 72,344,839 59,709,922
Total partners’ capital (net asset value) 72,344,839 59,709,922
Total liabilities and partners’ capital $ 73,304,043 $ 59,992,404
Cambridge Master Fund L.P. Condensed Schedules of Investments September 30, 2016 (Unaudited)
% of Partners’
Notional ($)
Fair Value Capital
Unrealized Appreciation on Open Forward Contracts
Currencies $
871,319,157 $ 8,243,605 11.39 %
Total unrealized appreciation on open forward contracts 8,243,605 11.39
Unrealized Depreciation on Open Forward Contracts
Currencies $ 1,124,643,579 (9,175,635) (12.68)
Total unrealized depreciation on open forward contracts (9,175,635) (12.68)
Net unrealized depreciation on open forward contracts $ (932,030) (1.29) %
U.S. Government Securities
% of Partners’
Face Amount
Maturity Date
Description Fair Value Capital
$ 50,000,000 12/29/2016 U.S. Treasury bills, 0.215%*
(Amortized cost of $49,973,125) $
49,967,073 69.07 %
* December 31, 2015
% of Partners’
Notional ($)
Fair Value Capital
Unrealized Appreciation on Open Forward Contracts
Currencies $
862,295,211 $
10,602,087 17.76 %
Total unrealized appreciation on open forward contracts 10,602,087 17.76
Unrealized Depreciation on Open Forward Contracts
Currencies $ 840,603,701 (10,860,112) (18.19)
Total unrealized depreciation on open forward contracts (10,860,112) (18.19)
Net unrealized depreciation on open forward contracts $ (258,025) (0.43) %
U.S. Government Securities
% of
Partners’
Face Amount
Maturity Date
Description Fair Value Capital
$ 49,500,000 1/21/2016 U.S. Treasury bills, 0.019%*
(Amortized cost of $49,492,685) $ 49,496,752 82.90 %
*
Cambridge Master Fund L.P. Statements of Income and Expenses (Unaudited)
Three Months Ended
Nine Months Ended
September 30, September 30,
2016 2015 2016 2015
Investment Income:
Interest income $ 41,057 $ 5,255 $ 113,589 $ 6,688
Expenses:
Clearing fees 32,309 18,868 69,850 53,393
Professional fees 20,103 23,439 61,146 74,647
Total expenses 52,412 42,307 130,996 128,040
Expense reimbursements (7,528) (14,967) (21,153) (44,892)
Net expenses 44,884 27,340 109,843 83,148
Net investment income (loss) (3,827) (22,085) 3,746 (76,460)
Trading Results:
Net gains (losses) on trading of commodity
interests:
Net realized gains (losses) on closed contracts (1,935,196) 4,293,339 (2,239,417) 10,568,728
Net change in unrealized gains (losses) on open
contracts (3,556,803) 1,300,491 (673,999) (1,774,693)
Total trading results (5,491,999) 5,593,830 (2,913,416) 8,794,035
Net income (loss) $
(5,495,826) $
5,571,745 $
(2,909,670) $
8,717,575
Cambridge Master Fund L.P. Statements of Changes in Partners’
Capital For the Nine Months Ended September 30, 2016 and
2015 (Unaudited)
Partners’
Capital
Partners’ Capital, December 31, 2015 $ 59,709,922
Net Income (Loss) (2,909,670)
Subscriptions 32,274,427
Redemptions
(16,699,923)
Distribution of interest income to feeder funds (29,917)
Partners’ Capital, September 30, 2016 $ 72,344,839
Partners’ Capital, December 31, 2014 $ 38,998,185
Net Income (Loss) 8,717,575
Subscriptions 2,019,247
Redemptions (9,402,419)
Distribution of interest income to feeder funds (1,523)
Partners’ Capital, September 30, 2015 $ 40,331,065</t>
  </si>
  <si>
    <t>Financial Highlights</t>
  </si>
  <si>
    <t>Text Block [Abstract]</t>
  </si>
  <si>
    <t>3. Financial Highlights:
Financial highlights for the limited partner class as a whole for
the Partnership and the Master Fund for the three and nine months
ended September 30, 2016 and 2015 were as follows: Financial Highlights of the Partnership:
For the Three Months Ended
For the Nine Months Ended
September 30, September 30,
2016 2015 2016 2015
Per Unit Performance (for a unit outstanding throughout the
period): *
Net realized and unrealized gains (losses) $ (0.67) $ 1.35 $ (0.32) $ 2.05
Net investment loss (0.12) (0.31) (0.44) (0.60)
Net increase (decrease) for the period (0.79) 1.04 (0.76) 1.45
Net asset value per Unit, beginning of period 9.95 8.90 9.92 8.49
Net asset value per Unit, end of period $ 9.16 $ 9.94 $ 9.16 $ 9.94
For the Three Months Ended
For the Nine Months Ended
September 30, September 30,
2016 2015 2016 2015
Ratios to Average Limited Partners’ Capital: **
Net investment loss *** (5.0)% (7.0)% (5.8)% (7.9)%
Operating expenses before incentive fees 5.2 % 5.0 % 5.2 % 5.1 %
Incentive fees - % 2.0 % 0.8 % 2.8 %
Operating expenses after incentive fees 5.2 % 7.0 % 6.0 % 7.9 %
Total return:
Total return before incentive fees (7.9)% 13.7 % (6.9)% 19.9 %
Incentive fees - % (2.0)% (0.8)% (2.8)%
Total return after incentive fees (7.9)% 11.7 % (7.7)% 17.1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limited partners’ capital,
and includes the income and expenses allocated from the Master
Fund.
Financial Highlights of the Master Fund: Ratios to average net assets for the three and nine
months ended September 30, 2016 and 2015 were as follows:
Three Months Ended
Nine Months Ended
September 30, September 30,
2016
2015
2016
2015
Ratios to average net assets:*
Net investment income (loss)** (0.0) %*** (0.3) % 0.0 %*** (0.3) %
Operating expenses before expense reimbursements 0.3 % 0.4 % 0.2 0.4 %
Expense reimbursements (0.1) (0.1) 0.0 *** (0.1)
Operating expenses after expense reimbursements 0.2 % 0.3 % 0.2 % 0.3 %
Total return (6.8) % 14.7 % (3.4) 24.0 %
*
Annualized.
**
Interest income less total expenses.
***
Due to rounding. The above ratios and the return may vary for
individual investors based on the timing of capital transactions
during the period. Additionally, these ratios are calculated for
the limited partner class using the limited partners’ share
of income, expenses and average partners’ capital.</t>
  </si>
  <si>
    <t>Financial Instruments through the Partnership's Investment in Affiliated Master Fund</t>
  </si>
  <si>
    <t>Investments, All Other Investments [Abstract]</t>
  </si>
  <si>
    <t>4. Financial Instruments through the
Partnership’s Investment in Affiliated Master Fund: The Master Fund, and indirectly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net unrealized gain or loss on open contracts. The
resulting net change in unrealized gains and losses is reflected in
“Net change in unrealized gains (losses) on open contracts
allocated from Cambridge Master Fund” from one period to the
next in the Statements of Income and Expenses. The Master
Fund’s contracts are accounted for on a trade-date basis.
Gains or losses are realized when contracts are liquidated and are
determined using the first-in, first-out method.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Master Fund does not isolate the portion of the
results of operations arising from the effect of changes in foreign
exchange rates on investments from fluctuations due to changes in
market prices of investments held. Such fluctuations are included
in total trading results in the Master Fund’s Statements of
Income and Expenses.
The U.S. Treasury bills, futures, forwards and
options traded by the Partnership, indirectly through its
investment in the Master Fund,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off-exchange-traded
forward currency contracts are settled upon termination of the
contract. Gains and losses on off-exchange-traded forward currency
option contracts are settled on an agreed-upon settlement date.</t>
  </si>
  <si>
    <t>Trading Activities</t>
  </si>
  <si>
    <t>Brokers and Dealers [Abstract]</t>
  </si>
  <si>
    <t>5. Trading Activities: The Partnership’s objective, through its
investment in the Master Fund, is to profit from speculative
trading in Futures Interests. Therefore, the Trading Advisor for
the Master Fund will take speculative positions in Futures
Interests where it feels the best profit opportunities exist for
its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The monthly average notional values of currency
forward contracts traded during the three and nine months ended
September 30, 2016 and 2015 were $4,117,410,931 and
$2,260,334,402, and $3,748,053,926 and $2,468,051,861,
respectively.
The following tables summarize the gross and net
amounts recognized relating to assets and liabilities of the Master
Fund’s derivative instruments and transactions eligible for
offset subject to master netting agreements or similar agreements
as of September 30, 2016 and December 31, 2015,
respectively.
Gross Amounts Amounts
Gross Amounts Not Offset in the
Offset in
the
Presented in the
Statements of Financial Condition
Statements
of Statements
of
Cash Collateral
Gross Amounts
Financial
Financial
Financial
Received/
September 30, 2016 Recognized Condition Condition Instruments Pledged* Net Amount
Assets
Forwards $ 8,243,605 $ (8,243,605) $
- $ - $ - $
-
Total assets $ 8,243,605 $ (8,243,605) $
- $
- $
- $
-
Liabilities
Forwards $ (9,175,635) $ 8,243,605 $ (932,030) $
- $
- $ (932,030)
Total liabilities $ (9,175,635) $ 8,243,605 $ (932,030) $ - $
- $ (932,030)
Net fair value $ (932,030) *
Gross Amounts Amounts Gross Amounts Not
Offset in the
Offset in
the
Presented in the
Statements of Financial Condition
Statements
of Statements
of
Cash Collateral
Gross Amounts
Financial
Financial
Financial
Received/
December 31, 2015 Recognized Condition Condition Instruments Pledged* Net Amount
Assets
Forwards $ 10,602,087 $ (10,602,087) $
- $ - $ - $
-
Total assets $ 10,602,087 $ (10,602,087) $
- $
- $
- $
-
Liabilities
Forwards $ (10,860,112) $ 10,602,087 $ (258,025) $
- $
- $ (258,025)
Total liabilities $ (10,860,112) $ 10,602,087 $ (258,025) $
- $
- $ (258,025)
Net fair value $ (258,025) *
*
In the event of default by the Master Fund,
MS&amp;Co., the Master Fund’s commodity futures broker and
the sole counterparty to the Master Fund’s off
exchange-traded contracts, as applicable, has the right to offset
the Master Fund’s obligation with the Master Fund’s
cash and/or U.S. Treasury bills held by MS&amp;Co., thereby
minimizing MS&amp;Co.’s risk of loss. There is no collateral
posted by MS&amp;Co. and as such, in the event of default by
MS&amp;Co., the Master Fund is exposed to the amount shown in the
Master Fund’s Statements of Financial Condition. In the case
of exchange-traded contracts, the Master Fund’s exposure to
counterparty risk may be reduced since the exchange’s
clearinghouse interposes its credit between buyer and seller and
the clearinghouse’s guarantee fund may be available in the
event of a default.
The following tables indicate the gross fair values
of derivative instruments of forward contracts as separate assets
and liabilities as of September 30, 2016 and December 31, 2015,
respectively.
September 30, 2016
Assets
Forward Contracts
Currencies $ 8,243,605
Total unrealized appreciation on open forward contracts 8,243,605
Liabilities
Forward Contracts
Currencies (9,175,635)
Total unrealized depreciation on open forward contracts (9,175,635)
Net unrealized depreciation on open forward contracts $ (932,030) *
*
This amount is in “Net unrealized
depreciation on open forward contracts” in the Master
Fund’s Statements of Financial Condition.
December 31, 2015
Assets
Forward Contracts
Currencies $ 10,602,087
Total unrealized appreciation on open forward contracts 10,602,087
Liabilities
Forward Contracts
Currencies (10,860,112)
Total unrealized depreciation on open forward contracts (10,860,112)
Net unrealized depreciation on open forward contracts $ (258,025) *
*
This amount is in “Net unrealized
depreciation on open forward contracts” in the Master
Fund’s Statements of Financial Condition.
The following tables indicate the trading gains and
losses, by market sector, on derivative instruments for the three
and nine months ended September 30, 2016 and 2015.
Three Months Ended September 30,
Nine Months Ended September 30,
Sector 2016 2015 2016 2015
Currencies $
(5,491,999) $ 5,593,830 $ (2,913,416) $ 8,794,035
Total $
(5,491,999) * $
5,593,830 * $ (2,913,416) * $ 8,794,035 *
*
This amount is in “Total trading
results” in the Master Fund’s Statements of Income and
Expenses.</t>
  </si>
  <si>
    <t>Fair Value Measurements</t>
  </si>
  <si>
    <t>Fair Value Disclosures [Abstract]</t>
  </si>
  <si>
    <t>6. Fair Value Measurements: The Master Fund’s Fair Value
Measurement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Master Fund considers prices for
exchange-traded commodity futures, forwards, swaps and option
contracts to be based on unadjusted quoted prices in active markets
for identical assets and liabilities (Level 1). The values of U.S.
Treasury bills, non-exchange-traded forwards, swaps and certain
option contracts for which market quotations are not readily
available are priced by broker-dealers or pricing services that
derive fair values for those assets and liabilities from observable
inputs (Level 2). As of September 30, 2016 and December 31, 2015
and for the periods ended September 30, 2016 and 2015, the Master
Fund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
September 30, 2016 Total Level 1 Level 2 Level 3
Assets
Forwards $
8,243,605 $ - $
8,243,605 $
-
U.S. Treasury bills 49,967,073
- 49,967,073
-
Total Assets $
58,210,678 $
- $
58,210,678 $
-
Liabilities
Forwards $
9,175,635 $
- $
9,175,635 $
-
Total Liabilities $
9,175,635 $
- $
9,175,635 $
-
December 31, 2015 Total Level 1 Level 2 Level 3
Assets
Forwards $
10,602,087 $
- $
10,602,087 $
-
U.S. Treasury bills 49,496,752
- 49,496,752
-
Total Assets $
60,098,839 $
- $
60,098,839 $
-
Liabilities
Forwards $
10,860,112 $
- $
10,860,112 $
-
Total Liabilities $
10,860,112 $
- $
10,860,112 $
-</t>
  </si>
  <si>
    <t>Subsequent Events</t>
  </si>
  <si>
    <t>Subsequent Events [Abstract]</t>
  </si>
  <si>
    <t>7.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to or disclosure in the financial statements. Effective November 1, 2016, the Partnership changed
its name from Morgan Stanley Smith Barney Spectrum Currency and
Commodity L.P. to Ceres Tactical Currency L.P.</t>
  </si>
  <si>
    <t>Basis of Presentation and Summary of Significant Accounting Policies (Policies)</t>
  </si>
  <si>
    <t>Use of Estimates</t>
  </si>
  <si>
    <t>Profit Allocation</t>
  </si>
  <si>
    <t>Statement of Cash Flows</t>
  </si>
  <si>
    <t>Partnership's Investment</t>
  </si>
  <si>
    <t>Partnership’s Investment</t>
  </si>
  <si>
    <t>Master Fund's Investments</t>
  </si>
  <si>
    <t>Master Fund’s Investments</t>
  </si>
  <si>
    <t>Master Fund's Cash</t>
  </si>
  <si>
    <t>Master Fund’s Cash</t>
  </si>
  <si>
    <t>Fair Value Financial Instruments</t>
  </si>
  <si>
    <t>Fair Value Financial Instruments Financial
Instruments</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Services — Investment
Companies.”</t>
  </si>
  <si>
    <t>Recent Accounting Pronouncements</t>
  </si>
  <si>
    <t>Recent Accounting Pronouncement. Recognition and
Measurement of Financial Assets and Financial
Liabilities</t>
  </si>
  <si>
    <t>Reclassification</t>
  </si>
  <si>
    <t>Basis of Presentation and Summary of Significant Accounting Policies (Tables) - Cambridge Master Fund LP [Member]</t>
  </si>
  <si>
    <t>Statements of Financial Condition</t>
  </si>
  <si>
    <t>The Master Fund’s Statements of Financial
Condition and Condensed Schedules of Investments as of September
30, 2016 and December 31, 2015 and Statements of Income and
Expenses for the three and nine months ended September 30, 2016 and
2015 and Changes in Partners’ Capital for the nine months
ended September 30, 2016 and 2015 are presented below: Cambridge Master Fund L.P. Statements of Financial Condition (Unaudited)
September 30,
December 31,
2016 2015
Assets:
Equity in trading account:
Investment in U.S. Treasury bills, at fair value (amortized cost
$49,973,125 and $49,492,685 at September 30, 2016 and December 31,
2015, respectively) $ 49,967,073 $ 49,496,752
Cash margin 23,335,589 10,495,462
Total equity in trading account 73,302,662 59,992,214
Cash at bank 412
-
Expense reimbursements 969 190
Total assets $ 73,304,043 $ 59,992,404
Liabilities and Partners’ Capital:
Liabilities:
Net unrealized depreciation on open forward contracts $ 932,030 $ 258,025
Accrued expenses:
Professional fees 27,174 24,457
Total liabilities 959,204 282,482
Partners’ Capital:
General Partner
-
-
Limited Partners 72,344,839 59,709,922
Total partners’ capital (net asset value) 72,344,839 59,709,922
Total liabilities and partners’ capital $ 73,304,043 $ 59,992,404</t>
  </si>
  <si>
    <t>Condensed Schedules of Investments</t>
  </si>
  <si>
    <t>Cambridge Master Fund L.P. Condensed Schedules of Investments September 30, 2016 (Unaudited)
% of Partners’
Notional ($)
Fair Value Capital
Unrealized Appreciation on Open Forward Contracts
Currencies $
871,319,157 $ 8,243,605 11.39 %
Total unrealized appreciation on open forward contracts 8,243,605 11.39
Unrealized Depreciation on Open Forward Contracts
Currencies $ 1,124,643,579 (9,175,635) (12.68)
Total unrealized depreciation on open forward contracts (9,175,635) (12.68)
Net unrealized depreciation on open forward contracts $ (932,030) (1.29) %
U.S. Government Securities
% of Partners’
Face Amount
Maturity Date
Description Fair Value Capital
$ 50,000,000 12/29/2016 U.S. Treasury bills, 0.215%*
(Amortized cost of $49,973,125) $
49,967,073 69.07 %
* December 31, 2015
% of Partners’
Notional ($)
Fair Value Capital
Unrealized Appreciation on Open Forward Contracts
Currencies $
862,295,211 $
10,602,087 17.76 %
Total unrealized appreciation on open forward contracts 10,602,087 17.76
Unrealized Depreciation on Open Forward Contracts
Currencies $ 840,603,701 (10,860,112) (18.19)
Total unrealized depreciation on open forward contracts (10,860,112) (18.19)
Net unrealized depreciation on open forward contracts $ (258,025) (0.43) %
U.S. Government Securities
% of
Partners’
Face Amount
Maturity Date
Description Fair Value Capital
$ 49,500,000 1/21/2016 U.S. Treasury bills, 0.019%*
(Amortized cost of $49,492,685) $ 49,496,752 82.90 %
*</t>
  </si>
  <si>
    <t>Statements of Income and Expenses</t>
  </si>
  <si>
    <t>Cambridge Master Fund L.P. Statements of Income and Expenses (Unaudited)
Three Months Ended
Nine Months Ended
September 30, September 30,
2016 2015 2016 2015
Investment Income:
Interest income $ 41,057 $ 5,255 $ 113,589 $ 6,688
Expenses:
Clearing fees 32,309 18,868 69,850 53,393
Professional fees 20,103 23,439 61,146 74,647
Total expenses 52,412 42,307 130,996 128,040
Expense reimbursements (7,528) (14,967) (21,153) (44,892)
Net expenses 44,884 27,340 109,843 83,148
Net investment income (loss) (3,827) (22,085) 3,746 (76,460)
Trading Results:
Net gains (losses) on trading of commodity
interests:
Net realized gains (losses) on closed contracts (1,935,196) 4,293,339 (2,239,417) 10,568,728
Net change in unrealized gains (losses) on open
contracts (3,556,803) 1,300,491 (673,999) (1,774,693)
Total trading results (5,491,999) 5,593,830 (2,913,416) 8,794,035
Net income (loss) $
(5,495,826) $
5,571,745 $
(2,909,670) $
8,717,575</t>
  </si>
  <si>
    <t>Statements of Changes in Partners' Capital</t>
  </si>
  <si>
    <t>Cambridge Master Fund L.P. Statements of Changes in Partners’
Capital For the Nine Months Ended September 30, 2016 and
2015 (Unaudited)
Partners’
Capital
Partners’ Capital, December 31, 2015 $ 59,709,922
Net Income (Loss) (2,909,670)
Subscriptions 32,274,427
Redemptions
(16,699,923)
Distribution of interest income to feeder funds (29,917)
Partners’ Capital, September 30, 2016 $ 72,344,839
Partners’ Capital, December 31, 2014 $ 38,998,185
Net Income (Loss) 8,717,575
Subscriptions 2,019,247
Redemptions (9,402,419)
Distribution of interest income to feeder funds (1,523)
Partners’ Capital, September 30, 2015 $ 40,331,065</t>
  </si>
  <si>
    <t>Financial Highlights (Tables)</t>
  </si>
  <si>
    <t>Financial Highlights for Limited Partner Class</t>
  </si>
  <si>
    <t>Financial highlights for the limited partner class as a whole for
the Partnership and the Master Fund for the three and nine months
ended September 30, 2016 and 2015 were as follows: Financial Highlights of the Partnership:
For the Three Months Ended
For the Nine Months Ended
September 30, September 30,
2016 2015 2016 2015
Per Unit Performance (for a unit outstanding throughout the
period): *
Net realized and unrealized gains (losses) $ (0.67) $ 1.35 $ (0.32) $ 2.05
Net investment loss (0.12) (0.31) (0.44) (0.60)
Net increase (decrease) for the period (0.79) 1.04 (0.76) 1.45
Net asset value per Unit, beginning of period 9.95 8.90 9.92 8.49
Net asset value per Unit, end of period $ 9.16 $ 9.94 $ 9.16 $ 9.94
For the Three Months Ended
For the Nine Months Ended
September 30, September 30,
2016 2015 2016 2015
Ratios to Average Limited Partners’ Capital: **
Net investment loss *** (5.0)% (7.0)% (5.8)% (7.9)%
Operating expenses before incentive fees 5.2 % 5.0 % 5.2 % 5.1 %
Incentive fees - % 2.0 % 0.8 % 2.8 %
Operating expenses after incentive fees 5.2 % 7.0 % 6.0 % 7.9 %
Total return:
Total return before incentive fees (7.9)% 13.7 % (6.9)% 19.9 %
Incentive fees - % (2.0)% (0.8)% (2.8)%
Total return after incentive fees (7.9)% 11.7 % (7.7)% 17.1 %
*
Net investment loss per Unit is calculated by
dividing the expenses net of interest income by the average number
of Units outstanding during the period. The net realized and
unrealized gains (losses) per Unit is a balancing amount necessary
to reconcile the change in net asset value per Unit with the other
per unit information.
**
Annualized (except for incentive fees if
applicable).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limited partners’ capital,
and includes the income and expenses allocated from the Master
Fund.
Financial Highlights of the Master Fund: Ratios to average net assets for the three and nine
months ended September 30, 2016 and 2015 were as follows:
Three Months Ended
Nine Months Ended
September 30, September 30,
2016
2015
2016
2015
Ratios to average net assets:*
Net investment income (loss)** (0.0) %*** (0.3) % 0.0 %*** (0.3) %
Operating expenses before expense reimbursements 0.3 % 0.4 % 0.2 0.4 %
Expense reimbursements (0.1) (0.1) 0.0 *** (0.1)
Operating expenses after expense reimbursements 0.2 % 0.3 % 0.2 % 0.3 %
Total return (6.8) % 14.7 % (3.4) 24.0 %
*
Annualized.
**
Interest income less total expenses.
***
Due to rounding.</t>
  </si>
  <si>
    <t>Trading Activities (Tables)</t>
  </si>
  <si>
    <t>Offsetting of Derivative Assets and Liabilities</t>
  </si>
  <si>
    <t>The following tables summarize the gross and net
amounts recognized relating to assets and liabilities of the Master
Fund’s derivative instruments and transactions eligible for
offset subject to master netting agreements or similar agreements
as of September 30, 2016 and December 31, 2015,
respectively.
Gross Amounts Amounts
Gross Amounts Not Offset in the
Offset in
the
Presented in the
Statements of Financial Condition
Statements
of Statements
of
Cash Collateral
Gross Amounts
Financial
Financial
Financial
Received/
September 30, 2016 Recognized Condition Condition Instruments Pledged* Net Amount
Assets
Forwards $ 8,243,605 $ (8,243,605) $
- $ - $ - $
-
Total assets $ 8,243,605 $ (8,243,605) $
- $
- $
- $
-
Liabilities
Forwards $ (9,175,635) $ 8,243,605 $ (932,030) $
- $
- $ (932,030)
Total liabilities $ (9,175,635) $ 8,243,605 $ (932,030) $ - $
- $ (932,030)
Net fair value $ (932,030) *
Gross Amounts Amounts Gross Amounts Not
Offset in the
Offset in
the
Presented in the
Statements of Financial Condition
Statements
of Statements
of
Cash Collateral
Gross Amounts
Financial
Financial
Financial
Received/
December 31, 2015 Recognized Condition Condition Instruments Pledged* Net Amount
Assets
Forwards $ 10,602,087 $ (10,602,087) $
- $ - $ - $
-
Total assets $ 10,602,087 $ (10,602,087) $
- $
- $
- $
-
Liabilities
Forwards $ (10,860,112) $ 10,602,087 $ (258,025) $
- $
- $ (258,025)
Total liabilities $ (10,860,112) $ 10,602,087 $ (258,025) $
- $
- $ (258,025)
Net fair value $ (258,025) *
*
In the event of default by the Master Fund,
MS&amp;Co., the Master Fund’s commodity futures broker and
the sole counterparty to the Master Fund’s off
exchange-traded contracts, as applicable, has the right to offset
the Master Fund’s obligation with the Master Fund’s
cash and/or U.S. Treasury bills held by MS&amp;Co., thereby
minimizing MS&amp;Co.’s risk of loss. There is no collateral
posted by MS&amp;Co. and as such, in the event of default by
MS&amp;Co., the Master Fund is exposed to the amount shown in the
Master Fund’s Statements of Financial Condition. In the case
of exchange-traded contracts, the Master Fund’s exposure to
counterparty risk may be reduced since the exchange’s
clearinghouse interposes its credit between buyer and seller and
the clearinghouse’s guarantee fund may be available in the
event of a default.</t>
  </si>
  <si>
    <t>Gross Fair Values of Derivative Instruments of Futures and Forward Contracts as Separate Assets and Liabilities</t>
  </si>
  <si>
    <t>The following tables indicate the gross fair values
of derivative instruments of forward contracts as separate assets
and liabilities as of September 30, 2016 and December 31, 2015,
respectively.
September 30, 2016
Assets
Forward Contracts
Currencies $ 8,243,605
Total unrealized appreciation on open forward contracts 8,243,605
Liabilities
Forward Contracts
Currencies (9,175,635)
Total unrealized depreciation on open forward contracts (9,175,635)
Net unrealized depreciation on open forward contracts $ (932,030) *
*
This amount is in “Net unrealized
depreciation on open forward contracts” in the Master
Fund’s Statements of Financial Condition.
December 31, 2015
Assets
Forward Contracts
Currencies $ 10,602,087
Total unrealized appreciation on open forward contracts 10,602,087
Liabilities
Forward Contracts
Currencies (10,860,112)
Total unrealized depreciation on open forward contracts (10,860,112)
Net unrealized depreciation on open forward contracts $ (258,025) *
*
This amount is in “Net unrealized
depreciation on open forward contracts” in the Master
Fund’s Statements of Financial Condition.</t>
  </si>
  <si>
    <t>Trading Gains and Losses, by Market Sector, on Derivative Instruments</t>
  </si>
  <si>
    <t>The following tables indicate the trading gains and
losses, by market sector, on derivative instruments for the three
and nine months ended September 30, 2016 and 2015.
Three Months Ended September 30,
Nine Months Ended September 30,
Sector 2016 2015 2016 2015
Currencies $
(5,491,999) $ 5,593,830 $ (2,913,416) $ 8,794,035
Total $
(5,491,999) * $
5,593,830 * $ (2,913,416) * $ 8,794,035 *
*
This amount is in “Total trading
results” in the Master Fund’s Statements of Income and
Expenses.</t>
  </si>
  <si>
    <t>Fair Value Measurements (Tables)</t>
  </si>
  <si>
    <t>Derivative Instrument Fair Value Based on Hierarchy</t>
  </si>
  <si>
    <t>September 30, 2016 Total Level 1 Level 2 Level 3
Assets
Forwards $
8,243,605 $ - $
8,243,605 $
-
U.S. Treasury bills 49,967,073
- 49,967,073
-
Total Assets $
58,210,678 $
- $
58,210,678 $
-
Liabilities
Forwards $
9,175,635 $
- $
9,175,635 $
-
Total Liabilities $
9,175,635 $
- $
9,175,635 $
-
December 31, 2015 Total Level 1 Level 2 Level 3
Assets
Forwards $
10,602,087 $
- $
10,602,087 $
-
U.S. Treasury bills 49,496,752
- 49,496,752
-
Total Assets $
60,098,839 $
- $
60,098,839 $
-
Liabilities
Forwards $
10,860,112 $
- $
10,860,112 $
-
Total Liabilities $
10,860,112 $
- $
10,860,112 $
-</t>
  </si>
  <si>
    <t>Organization - Additional Information (Detail) - Vehicle</t>
  </si>
  <si>
    <t>Cambridge Master Fund [Member]</t>
  </si>
  <si>
    <t>Schedule Of Trading Advisors [Line Items]</t>
  </si>
  <si>
    <t>Number of trading vehicle</t>
  </si>
  <si>
    <t>Cambridge Master Fund LP [Member]</t>
  </si>
  <si>
    <t>Percentage of Partnership owned</t>
  </si>
  <si>
    <t>14.60%</t>
  </si>
  <si>
    <t>22.70%</t>
  </si>
  <si>
    <t>Basis of Presentation and Summary of Significant Accounting Policies - Additional Information (Detail) - USD ($)</t>
  </si>
  <si>
    <t>Subsidiary of Limited Liability Company or Limited Partnership [Line Items]</t>
  </si>
  <si>
    <t>Cash denominated in foreign currencies</t>
  </si>
  <si>
    <t>Cost of foreign currencies</t>
  </si>
  <si>
    <t>Cash margin</t>
  </si>
  <si>
    <t>Provision for income tax</t>
  </si>
  <si>
    <t>MS&amp;Co [Member]</t>
  </si>
  <si>
    <t>Cash overdraft</t>
  </si>
  <si>
    <t>Basis of Presentation and Summary of Significant Accounting Policies - Statements of Financial Condition (Detail) - USD ($)</t>
  </si>
  <si>
    <t>Dec. 31, 2014</t>
  </si>
  <si>
    <t>Equity in trading account:</t>
  </si>
  <si>
    <t>Investment in U.S. Treasury bills, at fair value (amortized cost $49,973,125 and $49,492,685 at September 30, 2016 and December 31, 2015, respectively)</t>
  </si>
  <si>
    <t>General Partner</t>
  </si>
  <si>
    <t>Limited Partners</t>
  </si>
  <si>
    <t>Forward Contracts [Member]</t>
  </si>
  <si>
    <t>Liabilities:</t>
  </si>
  <si>
    <t>Net unrealized depreciation on open forward contracts</t>
  </si>
  <si>
    <t>Total equity in trading account</t>
  </si>
  <si>
    <t>Expense reimbursements</t>
  </si>
  <si>
    <t>Professional fees</t>
  </si>
  <si>
    <t>Cambridge Master Fund LP [Member] | Forward Contracts [Member]</t>
  </si>
  <si>
    <t>Basis of Presentation and Summary of Significant Accounting Policies - Statements of Financial Condition (Parenthetical) (Detail) - USD ($)</t>
  </si>
  <si>
    <t>Condensed Financial Statements, Captions [Line Items]</t>
  </si>
  <si>
    <t>Investment in U.S. Treasury bills, cost</t>
  </si>
  <si>
    <t>Basis of Presentation and Summary of Significant Accounting Policies - Condensed Schedules of Investments (Detail) - USD ($)</t>
  </si>
  <si>
    <t>12 Months Ended</t>
  </si>
  <si>
    <t>Schedule of Investments [Line Items]</t>
  </si>
  <si>
    <t>Investment, Fair Value</t>
  </si>
  <si>
    <t>Investment in Master, at fair value</t>
  </si>
  <si>
    <t>Percentage of Partners' Capital</t>
  </si>
  <si>
    <t>(1.29%)</t>
  </si>
  <si>
    <t>(0.43%)</t>
  </si>
  <si>
    <t>Cambridge Master Fund LP [Member] | U.S. Treasury Bills, 0.215% [Member]</t>
  </si>
  <si>
    <t>Investment, Face Amount</t>
  </si>
  <si>
    <t>Investment, Maturity Date</t>
  </si>
  <si>
    <t>Dec. 29,
		2016</t>
  </si>
  <si>
    <t>69.07%</t>
  </si>
  <si>
    <t>Cambridge Master Fund LP [Member] | U.S. Treasury Bills, 0.019% [Member]</t>
  </si>
  <si>
    <t>Jan. 21,
		2016</t>
  </si>
  <si>
    <t>82.90%</t>
  </si>
  <si>
    <t>Cambridge Master Fund LP [Member] | Net Unrealized Depreciation On Open Forward Contracts [Member] | Forward Contracts [Member]</t>
  </si>
  <si>
    <t>Total unrealized depreciation on forward contracts</t>
  </si>
  <si>
    <t>(12.68%)</t>
  </si>
  <si>
    <t>(18.19%)</t>
  </si>
  <si>
    <t>Cambridge Master Fund LP [Member] | Net Unrealized Depreciation On Open Forward Contracts [Member] | Forward Contracts [Member] | Currencies [Member]</t>
  </si>
  <si>
    <t>Notional</t>
  </si>
  <si>
    <t>Cambridge Master Fund LP [Member] | Net Unrealized Appreciation on Open Forward Contracts [Member] | Forward Contracts [Member]</t>
  </si>
  <si>
    <t>Total unrealized appreciation on open forward contracts</t>
  </si>
  <si>
    <t>11.39%</t>
  </si>
  <si>
    <t>17.76%</t>
  </si>
  <si>
    <t>Cambridge Master Fund LP [Member] | Net Unrealized Appreciation on Open Forward Contracts [Member] | Forward Contracts [Member] | Currencies [Member]</t>
  </si>
  <si>
    <t>Basis of Presentation and Summary of Significant Accounting Policies - Condensed Schedules of Investments (Parenthetical) (Detail) - Cambridge Master Fund LP [Member] - USD ($)</t>
  </si>
  <si>
    <t>Investment in U.S. Treasury bills, Amortized cost</t>
  </si>
  <si>
    <t>U.S. Treasury Bills [Member]</t>
  </si>
  <si>
    <t>Investment, interest rate</t>
  </si>
  <si>
    <t>0.215%</t>
  </si>
  <si>
    <t>0.019%</t>
  </si>
  <si>
    <t>Basis of Presentation and Summary of Significant Accounting Policies - Statements of Income and Expenses (Detail) - USD ($)</t>
  </si>
  <si>
    <t>Interest income</t>
  </si>
  <si>
    <t>Net gains (losses) on trading of commodity interests:</t>
  </si>
  <si>
    <t>Net realized gains (losses) on closed contracts</t>
  </si>
  <si>
    <t>Net change in unrealized gains (losses) on open contracts</t>
  </si>
  <si>
    <t>Clearing fees</t>
  </si>
  <si>
    <t>Net expenses</t>
  </si>
  <si>
    <t>Basis of Presentation and Summary of Significant Accounting Policies - Statements of Changes in Partners' Capital (Detail) - USD ($)</t>
  </si>
  <si>
    <t>Limited Partners' Capital Account [Line Items]</t>
  </si>
  <si>
    <t>Partners' Capital, balance</t>
  </si>
  <si>
    <t>Subscriptions</t>
  </si>
  <si>
    <t>Distribution of interest income to feeder funds</t>
  </si>
  <si>
    <t>Financial Highlights - Financial Highlights for Limited Partner Class (Detail) - $ / shares</t>
  </si>
  <si>
    <t>Per Unit Performance (for a unit outstanding throughout the period):</t>
  </si>
  <si>
    <t>Net asset value per Unit, beginning of period</t>
  </si>
  <si>
    <t>Net asset value per Unit, end of period</t>
  </si>
  <si>
    <t>Ratios to Average Limited Partners' Capital:</t>
  </si>
  <si>
    <t>0.00%</t>
  </si>
  <si>
    <t>(0.30%)</t>
  </si>
  <si>
    <t>Operating expenses before expense reimbursements</t>
  </si>
  <si>
    <t>0.30%</t>
  </si>
  <si>
    <t>0.40%</t>
  </si>
  <si>
    <t>0.20%</t>
  </si>
  <si>
    <t>(0.10%)</t>
  </si>
  <si>
    <t>Operating expenses after expense reimbursements</t>
  </si>
  <si>
    <t>Total return</t>
  </si>
  <si>
    <t>(6.80%)</t>
  </si>
  <si>
    <t>14.70%</t>
  </si>
  <si>
    <t>(3.40%)</t>
  </si>
  <si>
    <t>24.00%</t>
  </si>
  <si>
    <t>Net realized and unrealized gains (losses)</t>
  </si>
  <si>
    <t>Net investment loss</t>
  </si>
  <si>
    <t>Net increase (decrease) for the period</t>
  </si>
  <si>
    <t>(5.00%)</t>
  </si>
  <si>
    <t>(7.00%)</t>
  </si>
  <si>
    <t>(5.80%)</t>
  </si>
  <si>
    <t>(7.90%)</t>
  </si>
  <si>
    <t>Operating expenses before incentive fees</t>
  </si>
  <si>
    <t>5.20%</t>
  </si>
  <si>
    <t>5.00%</t>
  </si>
  <si>
    <t>5.10%</t>
  </si>
  <si>
    <t>2.00%</t>
  </si>
  <si>
    <t>0.80%</t>
  </si>
  <si>
    <t>2.80%</t>
  </si>
  <si>
    <t>Operating expenses after incentive fees</t>
  </si>
  <si>
    <t>7.00%</t>
  </si>
  <si>
    <t>6.00%</t>
  </si>
  <si>
    <t>7.90%</t>
  </si>
  <si>
    <t>Total return:</t>
  </si>
  <si>
    <t>Total return before incentive fees</t>
  </si>
  <si>
    <t>13.70%</t>
  </si>
  <si>
    <t>(6.90%)</t>
  </si>
  <si>
    <t>19.90%</t>
  </si>
  <si>
    <t>(2.00%)</t>
  </si>
  <si>
    <t>(0.80%)</t>
  </si>
  <si>
    <t>(2.80%)</t>
  </si>
  <si>
    <t>Total return after incentive fees</t>
  </si>
  <si>
    <t>11.70%</t>
  </si>
  <si>
    <t>(7.70%)</t>
  </si>
  <si>
    <t>17.10%</t>
  </si>
  <si>
    <t>Trading Activities - Additional Information (Detail) - USD ($)</t>
  </si>
  <si>
    <t>Forward Contracts [Member] | Currencies [Member] | Weighted Average [Member]</t>
  </si>
  <si>
    <t>Derivative [Line Items]</t>
  </si>
  <si>
    <t>Average notional values of currency forward contracts</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as Separate Assets and Liabilities (Detail) - Forward Contracts [Member] - USD ($)</t>
  </si>
  <si>
    <t>Net unrealized appreciation (depreciation) on open forward contracts</t>
  </si>
  <si>
    <t>Liabilities [Member]</t>
  </si>
  <si>
    <t>Total unrealized depreciation on open forward contracts</t>
  </si>
  <si>
    <t>Liabilities [Member] | Currencies [Member]</t>
  </si>
  <si>
    <t>Assets [Member]</t>
  </si>
  <si>
    <t>Assets [Member] | Currencies [Member]</t>
  </si>
  <si>
    <t>Trading Activities - Trading Gains and Losses, by Market Sector, on Derivative Instruments (Detail) - USD ($)</t>
  </si>
  <si>
    <t>Trading gains and losses</t>
  </si>
  <si>
    <t>Currencies [Member]</t>
  </si>
  <si>
    <t>Fair Value Measurements - Additional Information (Detail) - Cambridge Master Fund LP [Member] - USD ($)</t>
  </si>
  <si>
    <t>Fair Value, Assets and Liabilities Measured on Recurring and Nonrecurring Basis [Line Items]</t>
  </si>
  <si>
    <t>Transfers of assets between Level 1 and Level 2</t>
  </si>
  <si>
    <t>Transfers of liabilities between Level 1 and Level 2</t>
  </si>
  <si>
    <t>Fair Value Measurements - Derivative Instrument Fair Value Based on Hierarchy (Detail) - Cambridge Master Fund LP [Member] - USD ($)</t>
  </si>
  <si>
    <t>Derivative assets</t>
  </si>
  <si>
    <t>Derivative liabilities</t>
  </si>
  <si>
    <t>Level 2 [Member]</t>
  </si>
  <si>
    <t>Level 2 [Member] | Forward Contracts [Member]</t>
  </si>
  <si>
    <t>Level 2 [Member] | U.S. Treasury Bills [Member]</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6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097396</v>
      </c>
    </row>
    <row r="12" spans="1:3">
      <c r="A12" s="4" t="s">
        <v>19</v>
      </c>
      <c r="B12" s="4" t="s">
        <v>20</v>
      </c>
    </row>
    <row r="13" spans="1:3">
      <c r="A13" s="4" t="s">
        <v>21</v>
      </c>
      <c r="B13" s="4" t="s">
        <v>22</v>
      </c>
    </row>
    <row r="14" spans="1:3">
      <c r="A14" s="4" t="s">
        <v>23</v>
      </c>
      <c r="C14" s="7" t="n">
        <v>1075499.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84</v>
      </c>
    </row>
    <row r="4" spans="1:2">
      <c r="A4" s="4" t="s">
        <v>102</v>
      </c>
      <c r="B4" s="4" t="s">
        <v>102</v>
      </c>
    </row>
    <row r="5" spans="1:2">
      <c r="A5" s="4" t="s">
        <v>103</v>
      </c>
      <c r="B5" s="4" t="s">
        <v>103</v>
      </c>
    </row>
    <row r="6" spans="1:2">
      <c r="A6" s="4" t="s">
        <v>104</v>
      </c>
      <c r="B6" s="4" t="s">
        <v>104</v>
      </c>
    </row>
    <row r="7" spans="1:2">
      <c r="A7" s="4" t="s">
        <v>105</v>
      </c>
      <c r="B7" s="4" t="s">
        <v>106</v>
      </c>
    </row>
    <row r="8" spans="1:2">
      <c r="A8" s="4" t="s">
        <v>107</v>
      </c>
      <c r="B8" s="4" t="s">
        <v>108</v>
      </c>
    </row>
    <row r="9" spans="1:2">
      <c r="A9" s="4" t="s">
        <v>109</v>
      </c>
      <c r="B9" s="4" t="s">
        <v>110</v>
      </c>
    </row>
    <row r="10" spans="1:2">
      <c r="A10" s="4" t="s">
        <v>111</v>
      </c>
      <c r="B10" s="4" t="s">
        <v>112</v>
      </c>
    </row>
    <row r="11" spans="1:2">
      <c r="A11" s="4" t="s">
        <v>113</v>
      </c>
      <c r="B11" s="4" t="s">
        <v>114</v>
      </c>
    </row>
    <row r="12" spans="1:2">
      <c r="A12" s="4" t="s">
        <v>115</v>
      </c>
      <c r="B12" s="4" t="s">
        <v>115</v>
      </c>
    </row>
    <row r="13" spans="1:2">
      <c r="A13" s="4" t="s">
        <v>116</v>
      </c>
      <c r="B13" s="4" t="s">
        <v>117</v>
      </c>
    </row>
    <row r="14" spans="1:2">
      <c r="A14" s="4" t="s">
        <v>118</v>
      </c>
      <c r="B14" s="4" t="s">
        <v>119</v>
      </c>
    </row>
    <row r="15" spans="1:2">
      <c r="A15" s="4" t="s">
        <v>120</v>
      </c>
      <c r="B15"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4" t="s">
        <v>122</v>
      </c>
      <c r="B3" s="4" t="s">
        <v>123</v>
      </c>
    </row>
    <row r="4" spans="1:2">
      <c r="A4" s="4" t="s">
        <v>124</v>
      </c>
      <c r="B4" s="4" t="s">
        <v>125</v>
      </c>
    </row>
    <row r="5" spans="1:2">
      <c r="A5" s="4" t="s">
        <v>126</v>
      </c>
      <c r="B5" s="4" t="s">
        <v>127</v>
      </c>
    </row>
    <row r="6" spans="1:2">
      <c r="A6" s="4" t="s">
        <v>128</v>
      </c>
      <c r="B6"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0</v>
      </c>
      <c r="B1" s="2" t="s">
        <v>1</v>
      </c>
    </row>
    <row r="2" spans="1:2">
      <c r="B2" s="2" t="s">
        <v>2</v>
      </c>
    </row>
    <row r="3" spans="1:2">
      <c r="A3" s="3" t="s">
        <v>87</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93</v>
      </c>
    </row>
    <row r="4" spans="1:2">
      <c r="A4" s="4" t="s">
        <v>134</v>
      </c>
      <c r="B4" s="4" t="s">
        <v>135</v>
      </c>
    </row>
    <row r="5" spans="1:2">
      <c r="A5" s="4" t="s">
        <v>136</v>
      </c>
      <c r="B5" s="4" t="s">
        <v>137</v>
      </c>
    </row>
    <row r="6" spans="1:2">
      <c r="A6" s="4" t="s">
        <v>138</v>
      </c>
      <c r="B6"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96</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143</v>
      </c>
      <c r="B1" s="2" t="s">
        <v>2</v>
      </c>
      <c r="C1" s="2" t="s">
        <v>25</v>
      </c>
      <c r="D1" s="2" t="s">
        <v>2</v>
      </c>
    </row>
    <row r="2" spans="1:4">
      <c r="A2" s="4" t="s">
        <v>144</v>
      </c>
    </row>
    <row r="3" spans="1:4">
      <c r="A3" s="3" t="s">
        <v>145</v>
      </c>
    </row>
    <row r="4" spans="1:4">
      <c r="A4" s="4" t="s">
        <v>146</v>
      </c>
      <c r="D4" s="6" t="n">
        <v>1</v>
      </c>
    </row>
    <row r="5" spans="1:4">
      <c r="A5" s="4" t="s">
        <v>147</v>
      </c>
    </row>
    <row r="6" spans="1:4">
      <c r="A6" s="3" t="s">
        <v>145</v>
      </c>
    </row>
    <row r="7" spans="1:4">
      <c r="A7" s="4" t="s">
        <v>148</v>
      </c>
      <c r="B7" s="4" t="s">
        <v>149</v>
      </c>
      <c r="C7" s="4" t="s">
        <v>15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25</v>
      </c>
    </row>
    <row r="3" spans="1:3">
      <c r="A3" s="3" t="s">
        <v>152</v>
      </c>
    </row>
    <row r="4" spans="1:3">
      <c r="A4" s="4" t="s">
        <v>153</v>
      </c>
      <c r="B4" s="8" t="n">
        <v>840</v>
      </c>
      <c r="C4" s="8" t="n">
        <v>817</v>
      </c>
    </row>
    <row r="5" spans="1:3">
      <c r="A5" s="4" t="s">
        <v>154</v>
      </c>
      <c r="B5" s="6" t="n">
        <v>880</v>
      </c>
      <c r="C5" s="6" t="n">
        <v>863</v>
      </c>
    </row>
    <row r="6" spans="1:3">
      <c r="A6" s="4" t="s">
        <v>155</v>
      </c>
      <c r="B6" s="6" t="n">
        <v>39523300</v>
      </c>
      <c r="C6" s="6" t="n">
        <v>23516491</v>
      </c>
    </row>
    <row r="7" spans="1:3">
      <c r="A7" s="4" t="s">
        <v>156</v>
      </c>
      <c r="B7" s="6" t="n">
        <v>0</v>
      </c>
    </row>
    <row r="8" spans="1:3">
      <c r="A8" s="4" t="s">
        <v>157</v>
      </c>
    </row>
    <row r="9" spans="1:3">
      <c r="A9" s="3" t="s">
        <v>152</v>
      </c>
    </row>
    <row r="10" spans="1:3">
      <c r="A10" s="4" t="s">
        <v>155</v>
      </c>
      <c r="B10" s="6" t="n">
        <v>23335589</v>
      </c>
      <c r="C10" s="6" t="n">
        <v>10495462</v>
      </c>
    </row>
    <row r="11" spans="1:3">
      <c r="A11" s="4" t="s">
        <v>147</v>
      </c>
    </row>
    <row r="12" spans="1:3">
      <c r="A12" s="3" t="s">
        <v>152</v>
      </c>
    </row>
    <row r="13" spans="1:3">
      <c r="A13" s="4" t="s">
        <v>155</v>
      </c>
      <c r="B13" s="8" t="n">
        <v>23335589</v>
      </c>
      <c r="C13" s="6" t="n">
        <v>10495462</v>
      </c>
    </row>
    <row r="14" spans="1:3">
      <c r="A14" s="4" t="s">
        <v>158</v>
      </c>
      <c r="C14" s="8" t="n">
        <v>130210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10575287</v>
      </c>
      <c r="D3" s="8" t="n">
        <v>13537489</v>
      </c>
    </row>
    <row r="4" spans="1:4">
      <c r="A4" s="4" t="s">
        <v>29</v>
      </c>
      <c r="C4" s="6" t="n">
        <v>1000</v>
      </c>
    </row>
    <row r="5" spans="1:4">
      <c r="A5" s="4" t="s">
        <v>30</v>
      </c>
      <c r="C5" s="6" t="n">
        <v>293</v>
      </c>
      <c r="D5" s="6" t="n">
        <v>598</v>
      </c>
    </row>
    <row r="6" spans="1:4">
      <c r="A6" s="4" t="s">
        <v>31</v>
      </c>
      <c r="C6" s="6" t="n">
        <v>10576580</v>
      </c>
      <c r="D6" s="6" t="n">
        <v>13538087</v>
      </c>
    </row>
    <row r="7" spans="1:4">
      <c r="A7" s="3" t="s">
        <v>32</v>
      </c>
    </row>
    <row r="8" spans="1:4">
      <c r="A8" s="4" t="s">
        <v>33</v>
      </c>
      <c r="C8" s="6" t="n">
        <v>17852</v>
      </c>
      <c r="D8" s="6" t="n">
        <v>22647</v>
      </c>
    </row>
    <row r="9" spans="1:4">
      <c r="A9" s="4" t="s">
        <v>34</v>
      </c>
      <c r="C9" s="6" t="n">
        <v>14282</v>
      </c>
      <c r="D9" s="6" t="n">
        <v>18118</v>
      </c>
    </row>
    <row r="10" spans="1:4">
      <c r="A10" s="4" t="s">
        <v>35</v>
      </c>
      <c r="C10" s="6" t="n">
        <v>13389</v>
      </c>
      <c r="D10" s="6" t="n">
        <v>16985</v>
      </c>
    </row>
    <row r="11" spans="1:4">
      <c r="A11" s="4" t="s">
        <v>36</v>
      </c>
      <c r="C11" s="6" t="n">
        <v>226910</v>
      </c>
      <c r="D11" s="6" t="n">
        <v>212677</v>
      </c>
    </row>
    <row r="12" spans="1:4">
      <c r="A12" s="4" t="s">
        <v>37</v>
      </c>
      <c r="C12" s="6" t="n">
        <v>272433</v>
      </c>
      <c r="D12" s="6" t="n">
        <v>270427</v>
      </c>
    </row>
    <row r="13" spans="1:4">
      <c r="A13" s="3" t="s">
        <v>38</v>
      </c>
    </row>
    <row r="14" spans="1:4">
      <c r="A14" s="4" t="s">
        <v>39</v>
      </c>
      <c r="C14" s="6" t="n">
        <v>116159</v>
      </c>
      <c r="D14" s="6" t="n">
        <v>155804</v>
      </c>
    </row>
    <row r="15" spans="1:4">
      <c r="A15" s="4" t="s">
        <v>40</v>
      </c>
      <c r="C15" s="6" t="n">
        <v>10187988</v>
      </c>
      <c r="D15" s="6" t="n">
        <v>13111856</v>
      </c>
    </row>
    <row r="16" spans="1:4">
      <c r="A16" s="4" t="s">
        <v>41</v>
      </c>
      <c r="C16" s="6" t="n">
        <v>10304147</v>
      </c>
      <c r="D16" s="6" t="n">
        <v>13267660</v>
      </c>
    </row>
    <row r="17" spans="1:4">
      <c r="A17" s="4" t="s">
        <v>42</v>
      </c>
      <c r="C17" s="8" t="n">
        <v>10576580</v>
      </c>
      <c r="D17" s="8" t="n">
        <v>13538087</v>
      </c>
    </row>
    <row r="18" spans="1:4">
      <c r="A18" s="4" t="s">
        <v>43</v>
      </c>
      <c r="C18" s="9" t="n">
        <v>9.16</v>
      </c>
      <c r="D18" s="9" t="n">
        <v>9.92</v>
      </c>
    </row>
    <row r="19" spans="1:4">
      <c r="A19" t="n"/>
    </row>
    <row r="20" spans="1:4">
      <c r="A20" s="4" t="s">
        <v>28</v>
      </c>
      <c r="B20" s="4" t="s">
        <v>44</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 customWidth="1" max="6" min="6" width="14"/>
  </cols>
  <sheetData>
    <row r="1" spans="1:6">
      <c r="A1" s="1" t="s">
        <v>159</v>
      </c>
      <c r="C1" s="2" t="s">
        <v>2</v>
      </c>
      <c r="D1" s="2" t="s">
        <v>25</v>
      </c>
      <c r="E1" s="2" t="s">
        <v>51</v>
      </c>
      <c r="F1" s="2" t="s">
        <v>160</v>
      </c>
    </row>
    <row r="2" spans="1:6">
      <c r="A2" s="3" t="s">
        <v>161</v>
      </c>
    </row>
    <row r="3" spans="1:6">
      <c r="A3" s="4" t="s">
        <v>162</v>
      </c>
      <c r="B3" s="4" t="s">
        <v>28</v>
      </c>
      <c r="C3" s="8" t="n">
        <v>10575287</v>
      </c>
      <c r="D3" s="8" t="n">
        <v>13537489</v>
      </c>
    </row>
    <row r="4" spans="1:6">
      <c r="A4" s="4" t="s">
        <v>155</v>
      </c>
      <c r="C4" s="6" t="n">
        <v>39523300</v>
      </c>
      <c r="D4" s="6" t="n">
        <v>23516491</v>
      </c>
    </row>
    <row r="5" spans="1:6">
      <c r="A5" s="4" t="s">
        <v>29</v>
      </c>
      <c r="C5" s="6" t="n">
        <v>1000</v>
      </c>
    </row>
    <row r="6" spans="1:6">
      <c r="A6" s="4" t="s">
        <v>31</v>
      </c>
      <c r="C6" s="6" t="n">
        <v>10576580</v>
      </c>
      <c r="D6" s="6" t="n">
        <v>13538087</v>
      </c>
    </row>
    <row r="7" spans="1:6">
      <c r="A7" s="3" t="s">
        <v>32</v>
      </c>
    </row>
    <row r="8" spans="1:6">
      <c r="A8" s="4" t="s">
        <v>37</v>
      </c>
      <c r="C8" s="6" t="n">
        <v>272433</v>
      </c>
      <c r="D8" s="6" t="n">
        <v>270427</v>
      </c>
    </row>
    <row r="9" spans="1:6">
      <c r="A9" s="3" t="s">
        <v>38</v>
      </c>
    </row>
    <row r="10" spans="1:6">
      <c r="A10" s="4" t="s">
        <v>163</v>
      </c>
      <c r="C10" s="6" t="n">
        <v>116159</v>
      </c>
      <c r="D10" s="6" t="n">
        <v>155804</v>
      </c>
    </row>
    <row r="11" spans="1:6">
      <c r="A11" s="4" t="s">
        <v>164</v>
      </c>
      <c r="C11" s="6" t="n">
        <v>10187988</v>
      </c>
      <c r="D11" s="6" t="n">
        <v>13111856</v>
      </c>
    </row>
    <row r="12" spans="1:6">
      <c r="A12" s="4" t="s">
        <v>41</v>
      </c>
      <c r="C12" s="6" t="n">
        <v>10304147</v>
      </c>
      <c r="D12" s="6" t="n">
        <v>13267660</v>
      </c>
      <c r="E12" s="8" t="n">
        <v>14096398</v>
      </c>
      <c r="F12" s="8" t="n">
        <v>13769331</v>
      </c>
    </row>
    <row r="13" spans="1:6">
      <c r="A13" s="4" t="s">
        <v>42</v>
      </c>
      <c r="C13" s="6" t="n">
        <v>10576580</v>
      </c>
      <c r="D13" s="6" t="n">
        <v>13538087</v>
      </c>
    </row>
    <row r="14" spans="1:6">
      <c r="A14" s="4" t="s">
        <v>165</v>
      </c>
    </row>
    <row r="15" spans="1:6">
      <c r="A15" s="3" t="s">
        <v>166</v>
      </c>
    </row>
    <row r="16" spans="1:6">
      <c r="A16" s="4" t="s">
        <v>167</v>
      </c>
      <c r="C16" s="6" t="n">
        <v>-932030</v>
      </c>
      <c r="D16" s="6" t="n">
        <v>-258025</v>
      </c>
    </row>
    <row r="17" spans="1:6">
      <c r="A17" s="4" t="s">
        <v>147</v>
      </c>
    </row>
    <row r="18" spans="1:6">
      <c r="A18" s="3" t="s">
        <v>161</v>
      </c>
    </row>
    <row r="19" spans="1:6">
      <c r="A19" s="4" t="s">
        <v>162</v>
      </c>
      <c r="C19" s="6" t="n">
        <v>49967073</v>
      </c>
      <c r="D19" s="6" t="n">
        <v>49496752</v>
      </c>
    </row>
    <row r="20" spans="1:6">
      <c r="A20" s="4" t="s">
        <v>155</v>
      </c>
      <c r="C20" s="6" t="n">
        <v>23335589</v>
      </c>
      <c r="D20" s="6" t="n">
        <v>10495462</v>
      </c>
    </row>
    <row r="21" spans="1:6">
      <c r="A21" s="4" t="s">
        <v>168</v>
      </c>
      <c r="C21" s="6" t="n">
        <v>73302662</v>
      </c>
      <c r="D21" s="6" t="n">
        <v>59992214</v>
      </c>
    </row>
    <row r="22" spans="1:6">
      <c r="A22" s="4" t="s">
        <v>29</v>
      </c>
      <c r="C22" s="6" t="n">
        <v>412</v>
      </c>
    </row>
    <row r="23" spans="1:6">
      <c r="A23" s="4" t="s">
        <v>169</v>
      </c>
      <c r="C23" s="6" t="n">
        <v>969</v>
      </c>
      <c r="D23" s="6" t="n">
        <v>190</v>
      </c>
    </row>
    <row r="24" spans="1:6">
      <c r="A24" s="4" t="s">
        <v>31</v>
      </c>
      <c r="C24" s="6" t="n">
        <v>73304043</v>
      </c>
      <c r="D24" s="6" t="n">
        <v>59992404</v>
      </c>
    </row>
    <row r="25" spans="1:6">
      <c r="A25" s="3" t="s">
        <v>32</v>
      </c>
    </row>
    <row r="26" spans="1:6">
      <c r="A26" s="4" t="s">
        <v>170</v>
      </c>
      <c r="C26" s="6" t="n">
        <v>27174</v>
      </c>
      <c r="D26" s="6" t="n">
        <v>24457</v>
      </c>
    </row>
    <row r="27" spans="1:6">
      <c r="A27" s="4" t="s">
        <v>37</v>
      </c>
      <c r="C27" s="6" t="n">
        <v>959204</v>
      </c>
      <c r="D27" s="6" t="n">
        <v>282482</v>
      </c>
    </row>
    <row r="28" spans="1:6">
      <c r="A28" s="3" t="s">
        <v>38</v>
      </c>
    </row>
    <row r="29" spans="1:6">
      <c r="A29" s="4" t="s">
        <v>163</v>
      </c>
      <c r="C29" s="6" t="n">
        <v>0</v>
      </c>
      <c r="D29" s="6" t="n">
        <v>0</v>
      </c>
    </row>
    <row r="30" spans="1:6">
      <c r="A30" s="4" t="s">
        <v>164</v>
      </c>
      <c r="C30" s="6" t="n">
        <v>72344839</v>
      </c>
      <c r="D30" s="6" t="n">
        <v>59709922</v>
      </c>
    </row>
    <row r="31" spans="1:6">
      <c r="A31" s="4" t="s">
        <v>41</v>
      </c>
      <c r="C31" s="6" t="n">
        <v>72344839</v>
      </c>
      <c r="D31" s="6" t="n">
        <v>59709922</v>
      </c>
      <c r="E31" s="8" t="n">
        <v>40331065</v>
      </c>
      <c r="F31" s="8" t="n">
        <v>38998185</v>
      </c>
    </row>
    <row r="32" spans="1:6">
      <c r="A32" s="4" t="s">
        <v>42</v>
      </c>
      <c r="C32" s="6" t="n">
        <v>73304043</v>
      </c>
      <c r="D32" s="6" t="n">
        <v>59992404</v>
      </c>
    </row>
    <row r="33" spans="1:6">
      <c r="A33" s="4" t="s">
        <v>171</v>
      </c>
    </row>
    <row r="34" spans="1:6">
      <c r="A34" s="3" t="s">
        <v>166</v>
      </c>
    </row>
    <row r="35" spans="1:6">
      <c r="A35" s="4" t="s">
        <v>167</v>
      </c>
      <c r="C35" s="8" t="n">
        <v>-932030</v>
      </c>
      <c r="D35" s="8" t="n">
        <v>-258025</v>
      </c>
    </row>
    <row r="36" spans="1:6">
      <c r="A36" t="n"/>
    </row>
    <row r="37" spans="1:6">
      <c r="A37" s="4" t="s">
        <v>28</v>
      </c>
      <c r="B37" s="4" t="s">
        <v>44</v>
      </c>
    </row>
  </sheetData>
  <mergeCells count="3">
    <mergeCell ref="A1:B1"/>
    <mergeCell ref="A36:E36"/>
    <mergeCell ref="B37:E37"/>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2</v>
      </c>
      <c r="B1" s="2" t="s">
        <v>2</v>
      </c>
      <c r="C1" s="2" t="s">
        <v>25</v>
      </c>
    </row>
    <row r="2" spans="1:3">
      <c r="A2" s="4" t="s">
        <v>147</v>
      </c>
    </row>
    <row r="3" spans="1:3">
      <c r="A3" s="3" t="s">
        <v>173</v>
      </c>
    </row>
    <row r="4" spans="1:3">
      <c r="A4" s="4" t="s">
        <v>174</v>
      </c>
      <c r="B4" s="8" t="n">
        <v>49973125</v>
      </c>
      <c r="C4" s="8" t="n">
        <v>4949268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9"/>
    <col customWidth="1" max="3" min="3" width="16"/>
    <col customWidth="1" max="4" min="4" width="16"/>
  </cols>
  <sheetData>
    <row r="1" spans="1:4">
      <c r="A1" s="1" t="s">
        <v>175</v>
      </c>
      <c r="C1" s="2" t="s">
        <v>1</v>
      </c>
      <c r="D1" s="2" t="s">
        <v>176</v>
      </c>
    </row>
    <row r="2" spans="1:4">
      <c r="C2" s="2" t="s">
        <v>2</v>
      </c>
      <c r="D2" s="2" t="s">
        <v>25</v>
      </c>
    </row>
    <row r="3" spans="1:4">
      <c r="A3" s="3" t="s">
        <v>177</v>
      </c>
    </row>
    <row r="4" spans="1:4">
      <c r="A4" s="4" t="s">
        <v>178</v>
      </c>
      <c r="B4" s="4" t="s">
        <v>28</v>
      </c>
      <c r="C4" s="8" t="n">
        <v>10575287</v>
      </c>
      <c r="D4" s="8" t="n">
        <v>13537489</v>
      </c>
    </row>
    <row r="5" spans="1:4">
      <c r="A5" s="4" t="s">
        <v>165</v>
      </c>
    </row>
    <row r="6" spans="1:4">
      <c r="A6" s="3" t="s">
        <v>177</v>
      </c>
    </row>
    <row r="7" spans="1:4">
      <c r="A7" s="4" t="s">
        <v>179</v>
      </c>
      <c r="C7" s="6" t="n">
        <v>-932030</v>
      </c>
      <c r="D7" s="6" t="n">
        <v>-258025</v>
      </c>
    </row>
    <row r="8" spans="1:4">
      <c r="A8" s="4" t="s">
        <v>147</v>
      </c>
    </row>
    <row r="9" spans="1:4">
      <c r="A9" s="3" t="s">
        <v>177</v>
      </c>
    </row>
    <row r="10" spans="1:4">
      <c r="A10" s="4" t="s">
        <v>178</v>
      </c>
      <c r="C10" s="6" t="n">
        <v>49967073</v>
      </c>
      <c r="D10" s="6" t="n">
        <v>49496752</v>
      </c>
    </row>
    <row r="11" spans="1:4">
      <c r="A11" s="4" t="s">
        <v>171</v>
      </c>
    </row>
    <row r="12" spans="1:4">
      <c r="A12" s="3" t="s">
        <v>177</v>
      </c>
    </row>
    <row r="13" spans="1:4">
      <c r="A13" s="4" t="s">
        <v>179</v>
      </c>
      <c r="C13" s="8" t="n">
        <v>-932030</v>
      </c>
      <c r="D13" s="8" t="n">
        <v>-258025</v>
      </c>
    </row>
    <row r="14" spans="1:4">
      <c r="A14" s="4" t="s">
        <v>180</v>
      </c>
      <c r="C14" s="4" t="s">
        <v>181</v>
      </c>
      <c r="D14" s="4" t="s">
        <v>182</v>
      </c>
    </row>
    <row r="15" spans="1:4">
      <c r="A15" s="4" t="s">
        <v>183</v>
      </c>
    </row>
    <row r="16" spans="1:4">
      <c r="A16" s="3" t="s">
        <v>177</v>
      </c>
    </row>
    <row r="17" spans="1:4">
      <c r="A17" s="4" t="s">
        <v>184</v>
      </c>
      <c r="C17" s="8" t="n">
        <v>50000000</v>
      </c>
    </row>
    <row r="18" spans="1:4">
      <c r="A18" s="4" t="s">
        <v>185</v>
      </c>
      <c r="C18" s="4" t="s">
        <v>186</v>
      </c>
    </row>
    <row r="19" spans="1:4">
      <c r="A19" s="4" t="s">
        <v>178</v>
      </c>
      <c r="C19" s="8" t="n">
        <v>49967073</v>
      </c>
    </row>
    <row r="20" spans="1:4">
      <c r="A20" s="4" t="s">
        <v>180</v>
      </c>
      <c r="C20" s="4" t="s">
        <v>187</v>
      </c>
    </row>
    <row r="21" spans="1:4">
      <c r="A21" s="4" t="s">
        <v>188</v>
      </c>
    </row>
    <row r="22" spans="1:4">
      <c r="A22" s="3" t="s">
        <v>177</v>
      </c>
    </row>
    <row r="23" spans="1:4">
      <c r="A23" s="4" t="s">
        <v>184</v>
      </c>
      <c r="D23" s="8" t="n">
        <v>49500000</v>
      </c>
    </row>
    <row r="24" spans="1:4">
      <c r="A24" s="4" t="s">
        <v>185</v>
      </c>
      <c r="D24" s="4" t="s">
        <v>189</v>
      </c>
    </row>
    <row r="25" spans="1:4">
      <c r="A25" s="4" t="s">
        <v>178</v>
      </c>
      <c r="D25" s="8" t="n">
        <v>49496752</v>
      </c>
    </row>
    <row r="26" spans="1:4">
      <c r="A26" s="4" t="s">
        <v>180</v>
      </c>
      <c r="D26" s="4" t="s">
        <v>190</v>
      </c>
    </row>
    <row r="27" spans="1:4">
      <c r="A27" s="4" t="s">
        <v>191</v>
      </c>
    </row>
    <row r="28" spans="1:4">
      <c r="A28" s="3" t="s">
        <v>177</v>
      </c>
    </row>
    <row r="29" spans="1:4">
      <c r="A29" s="4" t="s">
        <v>192</v>
      </c>
      <c r="C29" s="8" t="n">
        <v>-9175635</v>
      </c>
      <c r="D29" s="8" t="n">
        <v>-10860112</v>
      </c>
    </row>
    <row r="30" spans="1:4">
      <c r="A30" s="4" t="s">
        <v>180</v>
      </c>
      <c r="C30" s="4" t="s">
        <v>193</v>
      </c>
      <c r="D30" s="4" t="s">
        <v>194</v>
      </c>
    </row>
    <row r="31" spans="1:4">
      <c r="A31" s="4" t="s">
        <v>195</v>
      </c>
    </row>
    <row r="32" spans="1:4">
      <c r="A32" s="3" t="s">
        <v>177</v>
      </c>
    </row>
    <row r="33" spans="1:4">
      <c r="A33" s="4" t="s">
        <v>196</v>
      </c>
      <c r="C33" s="8" t="n">
        <v>1124643579</v>
      </c>
      <c r="D33" s="8" t="n">
        <v>840603701</v>
      </c>
    </row>
    <row r="34" spans="1:4">
      <c r="A34" s="4" t="s">
        <v>192</v>
      </c>
      <c r="C34" s="8" t="n">
        <v>-9175635</v>
      </c>
      <c r="D34" s="8" t="n">
        <v>-10860112</v>
      </c>
    </row>
    <row r="35" spans="1:4">
      <c r="A35" s="4" t="s">
        <v>180</v>
      </c>
      <c r="C35" s="4" t="s">
        <v>193</v>
      </c>
      <c r="D35" s="4" t="s">
        <v>194</v>
      </c>
    </row>
    <row r="36" spans="1:4">
      <c r="A36" s="4" t="s">
        <v>197</v>
      </c>
    </row>
    <row r="37" spans="1:4">
      <c r="A37" s="3" t="s">
        <v>177</v>
      </c>
    </row>
    <row r="38" spans="1:4">
      <c r="A38" s="4" t="s">
        <v>198</v>
      </c>
      <c r="C38" s="8" t="n">
        <v>8243605</v>
      </c>
      <c r="D38" s="8" t="n">
        <v>10602087</v>
      </c>
    </row>
    <row r="39" spans="1:4">
      <c r="A39" s="4" t="s">
        <v>180</v>
      </c>
      <c r="C39" s="4" t="s">
        <v>199</v>
      </c>
      <c r="D39" s="4" t="s">
        <v>200</v>
      </c>
    </row>
    <row r="40" spans="1:4">
      <c r="A40" s="4" t="s">
        <v>201</v>
      </c>
    </row>
    <row r="41" spans="1:4">
      <c r="A41" s="3" t="s">
        <v>177</v>
      </c>
    </row>
    <row r="42" spans="1:4">
      <c r="A42" s="4" t="s">
        <v>196</v>
      </c>
      <c r="C42" s="8" t="n">
        <v>871319157</v>
      </c>
      <c r="D42" s="8" t="n">
        <v>862295211</v>
      </c>
    </row>
    <row r="43" spans="1:4">
      <c r="A43" s="4" t="s">
        <v>198</v>
      </c>
      <c r="C43" s="8" t="n">
        <v>8243605</v>
      </c>
      <c r="D43" s="8" t="n">
        <v>10602087</v>
      </c>
    </row>
    <row r="44" spans="1:4">
      <c r="A44" s="4" t="s">
        <v>180</v>
      </c>
      <c r="C44" s="4" t="s">
        <v>199</v>
      </c>
      <c r="D44" s="4" t="s">
        <v>200</v>
      </c>
    </row>
    <row r="45" spans="1:4">
      <c r="A45" t="n"/>
    </row>
    <row r="46" spans="1:4">
      <c r="A46" s="4" t="s">
        <v>28</v>
      </c>
      <c r="B46" s="4" t="s">
        <v>44</v>
      </c>
    </row>
  </sheetData>
  <mergeCells count="3">
    <mergeCell ref="A1:B2"/>
    <mergeCell ref="A45:C45"/>
    <mergeCell ref="B46:C46"/>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02</v>
      </c>
      <c r="B1" s="2" t="s">
        <v>1</v>
      </c>
      <c r="C1" s="2" t="s">
        <v>176</v>
      </c>
    </row>
    <row r="2" spans="1:3">
      <c r="B2" s="2" t="s">
        <v>2</v>
      </c>
      <c r="C2" s="2" t="s">
        <v>25</v>
      </c>
    </row>
    <row r="3" spans="1:3">
      <c r="A3" s="3" t="s">
        <v>177</v>
      </c>
    </row>
    <row r="4" spans="1:3">
      <c r="A4" s="4" t="s">
        <v>203</v>
      </c>
      <c r="B4" s="8" t="n">
        <v>49973125</v>
      </c>
      <c r="C4" s="8" t="n">
        <v>49492685</v>
      </c>
    </row>
    <row r="5" spans="1:3">
      <c r="A5" s="4" t="s">
        <v>204</v>
      </c>
    </row>
    <row r="6" spans="1:3">
      <c r="A6" s="3" t="s">
        <v>177</v>
      </c>
    </row>
    <row r="7" spans="1:3">
      <c r="A7" s="4" t="s">
        <v>205</v>
      </c>
      <c r="B7" s="4" t="s">
        <v>206</v>
      </c>
      <c r="C7" s="4" t="s">
        <v>207</v>
      </c>
    </row>
    <row r="8" spans="1:3">
      <c r="A8" s="4" t="s">
        <v>203</v>
      </c>
      <c r="B8" s="8" t="n">
        <v>49973125</v>
      </c>
      <c r="C8" s="8" t="n">
        <v>494926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8</v>
      </c>
      <c r="B1" s="2" t="s">
        <v>50</v>
      </c>
      <c r="D1" s="2" t="s">
        <v>1</v>
      </c>
    </row>
    <row r="2" spans="1:5">
      <c r="B2" s="2" t="s">
        <v>2</v>
      </c>
      <c r="C2" s="2" t="s">
        <v>51</v>
      </c>
      <c r="D2" s="2" t="s">
        <v>2</v>
      </c>
      <c r="E2" s="2" t="s">
        <v>51</v>
      </c>
    </row>
    <row r="3" spans="1:5">
      <c r="A3" s="3" t="s">
        <v>52</v>
      </c>
    </row>
    <row r="4" spans="1:5">
      <c r="A4" s="4" t="s">
        <v>209</v>
      </c>
      <c r="B4" s="8" t="n">
        <v>5799</v>
      </c>
      <c r="C4" s="8" t="n">
        <v>1907</v>
      </c>
      <c r="D4" s="8" t="n">
        <v>17594</v>
      </c>
      <c r="E4" s="8" t="n">
        <v>2326</v>
      </c>
    </row>
    <row r="5" spans="1:5">
      <c r="A5" s="3" t="s">
        <v>54</v>
      </c>
    </row>
    <row r="6" spans="1:5">
      <c r="A6" s="4" t="s">
        <v>56</v>
      </c>
      <c r="B6" s="6" t="n">
        <v>143451</v>
      </c>
      <c r="C6" s="6" t="n">
        <v>445228</v>
      </c>
      <c r="D6" s="6" t="n">
        <v>568289</v>
      </c>
      <c r="E6" s="6" t="n">
        <v>910486</v>
      </c>
    </row>
    <row r="7" spans="1:5">
      <c r="A7" s="4" t="s">
        <v>57</v>
      </c>
      <c r="B7" s="6" t="n">
        <v>-137652</v>
      </c>
      <c r="C7" s="6" t="n">
        <v>-443321</v>
      </c>
      <c r="D7" s="6" t="n">
        <v>-550695</v>
      </c>
      <c r="E7" s="6" t="n">
        <v>-908160</v>
      </c>
    </row>
    <row r="8" spans="1:5">
      <c r="A8" s="3" t="s">
        <v>210</v>
      </c>
    </row>
    <row r="9" spans="1:5">
      <c r="A9" s="4" t="s">
        <v>211</v>
      </c>
      <c r="B9" s="6" t="n">
        <v>-283273</v>
      </c>
      <c r="C9" s="6" t="n">
        <v>1552445</v>
      </c>
      <c r="D9" s="6" t="n">
        <v>-316114</v>
      </c>
      <c r="E9" s="6" t="n">
        <v>3755887</v>
      </c>
    </row>
    <row r="10" spans="1:5">
      <c r="A10" s="4" t="s">
        <v>212</v>
      </c>
      <c r="B10" s="6" t="n">
        <v>-508067</v>
      </c>
      <c r="C10" s="6" t="n">
        <v>425613</v>
      </c>
      <c r="D10" s="6" t="n">
        <v>16819</v>
      </c>
      <c r="E10" s="6" t="n">
        <v>-658036</v>
      </c>
    </row>
    <row r="11" spans="1:5">
      <c r="A11" s="4" t="s">
        <v>61</v>
      </c>
      <c r="B11" s="6" t="n">
        <v>-791340</v>
      </c>
      <c r="C11" s="6" t="n">
        <v>1978058</v>
      </c>
      <c r="D11" s="6" t="n">
        <v>-299295</v>
      </c>
      <c r="E11" s="6" t="n">
        <v>3097851</v>
      </c>
    </row>
    <row r="12" spans="1:5">
      <c r="A12" s="4" t="s">
        <v>71</v>
      </c>
      <c r="B12" s="6" t="n">
        <v>-928992</v>
      </c>
      <c r="C12" s="6" t="n">
        <v>1534737</v>
      </c>
      <c r="D12" s="6" t="n">
        <v>-849990</v>
      </c>
      <c r="E12" s="6" t="n">
        <v>2189691</v>
      </c>
    </row>
    <row r="13" spans="1:5">
      <c r="A13" s="4" t="s">
        <v>147</v>
      </c>
    </row>
    <row r="14" spans="1:5">
      <c r="A14" s="3" t="s">
        <v>52</v>
      </c>
    </row>
    <row r="15" spans="1:5">
      <c r="A15" s="4" t="s">
        <v>209</v>
      </c>
      <c r="B15" s="6" t="n">
        <v>41057</v>
      </c>
      <c r="C15" s="6" t="n">
        <v>5255</v>
      </c>
      <c r="D15" s="6" t="n">
        <v>113589</v>
      </c>
      <c r="E15" s="6" t="n">
        <v>6688</v>
      </c>
    </row>
    <row r="16" spans="1:5">
      <c r="A16" s="3" t="s">
        <v>54</v>
      </c>
    </row>
    <row r="17" spans="1:5">
      <c r="A17" s="4" t="s">
        <v>213</v>
      </c>
      <c r="B17" s="6" t="n">
        <v>32309</v>
      </c>
      <c r="C17" s="6" t="n">
        <v>18868</v>
      </c>
      <c r="D17" s="6" t="n">
        <v>69850</v>
      </c>
      <c r="E17" s="6" t="n">
        <v>53393</v>
      </c>
    </row>
    <row r="18" spans="1:5">
      <c r="A18" s="4" t="s">
        <v>170</v>
      </c>
      <c r="B18" s="6" t="n">
        <v>20103</v>
      </c>
      <c r="C18" s="6" t="n">
        <v>23439</v>
      </c>
      <c r="D18" s="6" t="n">
        <v>61146</v>
      </c>
      <c r="E18" s="6" t="n">
        <v>74647</v>
      </c>
    </row>
    <row r="19" spans="1:5">
      <c r="A19" s="4" t="s">
        <v>56</v>
      </c>
      <c r="B19" s="6" t="n">
        <v>52412</v>
      </c>
      <c r="C19" s="6" t="n">
        <v>42307</v>
      </c>
      <c r="D19" s="6" t="n">
        <v>130996</v>
      </c>
      <c r="E19" s="6" t="n">
        <v>128040</v>
      </c>
    </row>
    <row r="20" spans="1:5">
      <c r="A20" s="4" t="s">
        <v>169</v>
      </c>
      <c r="B20" s="6" t="n">
        <v>-7528</v>
      </c>
      <c r="C20" s="6" t="n">
        <v>-14967</v>
      </c>
      <c r="D20" s="6" t="n">
        <v>-21153</v>
      </c>
      <c r="E20" s="6" t="n">
        <v>-44892</v>
      </c>
    </row>
    <row r="21" spans="1:5">
      <c r="A21" s="4" t="s">
        <v>214</v>
      </c>
      <c r="B21" s="6" t="n">
        <v>44884</v>
      </c>
      <c r="C21" s="6" t="n">
        <v>27340</v>
      </c>
      <c r="D21" s="6" t="n">
        <v>109843</v>
      </c>
      <c r="E21" s="6" t="n">
        <v>83148</v>
      </c>
    </row>
    <row r="22" spans="1:5">
      <c r="A22" s="4" t="s">
        <v>57</v>
      </c>
      <c r="B22" s="6" t="n">
        <v>-3827</v>
      </c>
      <c r="C22" s="6" t="n">
        <v>-22085</v>
      </c>
      <c r="D22" s="6" t="n">
        <v>3746</v>
      </c>
      <c r="E22" s="6" t="n">
        <v>-76460</v>
      </c>
    </row>
    <row r="23" spans="1:5">
      <c r="A23" s="3" t="s">
        <v>210</v>
      </c>
    </row>
    <row r="24" spans="1:5">
      <c r="A24" s="4" t="s">
        <v>211</v>
      </c>
      <c r="B24" s="6" t="n">
        <v>-1935196</v>
      </c>
      <c r="C24" s="6" t="n">
        <v>4293339</v>
      </c>
      <c r="D24" s="6" t="n">
        <v>-2239417</v>
      </c>
      <c r="E24" s="6" t="n">
        <v>10568728</v>
      </c>
    </row>
    <row r="25" spans="1:5">
      <c r="A25" s="4" t="s">
        <v>212</v>
      </c>
      <c r="B25" s="6" t="n">
        <v>-3556803</v>
      </c>
      <c r="C25" s="6" t="n">
        <v>1300491</v>
      </c>
      <c r="D25" s="6" t="n">
        <v>-673999</v>
      </c>
      <c r="E25" s="6" t="n">
        <v>-1774693</v>
      </c>
    </row>
    <row r="26" spans="1:5">
      <c r="A26" s="4" t="s">
        <v>61</v>
      </c>
      <c r="B26" s="6" t="n">
        <v>-5491999</v>
      </c>
      <c r="C26" s="6" t="n">
        <v>5593830</v>
      </c>
      <c r="D26" s="6" t="n">
        <v>-2913416</v>
      </c>
      <c r="E26" s="6" t="n">
        <v>8794035</v>
      </c>
    </row>
    <row r="27" spans="1:5">
      <c r="A27" s="4" t="s">
        <v>71</v>
      </c>
      <c r="B27" s="8" t="n">
        <v>-5495826</v>
      </c>
      <c r="C27" s="8" t="n">
        <v>5571745</v>
      </c>
      <c r="D27" s="8" t="n">
        <v>-2909670</v>
      </c>
      <c r="E27" s="8" t="n">
        <v>87175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50</v>
      </c>
      <c r="D1" s="2" t="s">
        <v>1</v>
      </c>
    </row>
    <row r="2" spans="1:5">
      <c r="B2" s="2" t="s">
        <v>2</v>
      </c>
      <c r="C2" s="2" t="s">
        <v>51</v>
      </c>
      <c r="D2" s="2" t="s">
        <v>2</v>
      </c>
      <c r="E2" s="2" t="s">
        <v>51</v>
      </c>
    </row>
    <row r="3" spans="1:5">
      <c r="A3" s="3" t="s">
        <v>216</v>
      </c>
    </row>
    <row r="4" spans="1:5">
      <c r="A4" s="4" t="s">
        <v>217</v>
      </c>
      <c r="D4" s="8" t="n">
        <v>13267660</v>
      </c>
      <c r="E4" s="8" t="n">
        <v>13769331</v>
      </c>
    </row>
    <row r="5" spans="1:5">
      <c r="A5" s="4" t="s">
        <v>71</v>
      </c>
      <c r="B5" s="8" t="n">
        <v>-928992</v>
      </c>
      <c r="C5" s="8" t="n">
        <v>1534737</v>
      </c>
      <c r="D5" s="6" t="n">
        <v>-849990</v>
      </c>
      <c r="E5" s="6" t="n">
        <v>2189691</v>
      </c>
    </row>
    <row r="6" spans="1:5">
      <c r="A6" s="4" t="s">
        <v>72</v>
      </c>
      <c r="D6" s="6" t="n">
        <v>-2113523</v>
      </c>
      <c r="E6" s="6" t="n">
        <v>-1862624</v>
      </c>
    </row>
    <row r="7" spans="1:5">
      <c r="A7" s="4" t="s">
        <v>217</v>
      </c>
      <c r="B7" s="6" t="n">
        <v>10304147</v>
      </c>
      <c r="C7" s="6" t="n">
        <v>14096398</v>
      </c>
      <c r="D7" s="6" t="n">
        <v>10304147</v>
      </c>
      <c r="E7" s="6" t="n">
        <v>14096398</v>
      </c>
    </row>
    <row r="8" spans="1:5">
      <c r="A8" s="4" t="s">
        <v>147</v>
      </c>
    </row>
    <row r="9" spans="1:5">
      <c r="A9" s="3" t="s">
        <v>216</v>
      </c>
    </row>
    <row r="10" spans="1:5">
      <c r="A10" s="4" t="s">
        <v>217</v>
      </c>
      <c r="D10" s="6" t="n">
        <v>59709922</v>
      </c>
      <c r="E10" s="6" t="n">
        <v>38998185</v>
      </c>
    </row>
    <row r="11" spans="1:5">
      <c r="A11" s="4" t="s">
        <v>71</v>
      </c>
      <c r="B11" s="6" t="n">
        <v>-5495826</v>
      </c>
      <c r="C11" s="6" t="n">
        <v>5571745</v>
      </c>
      <c r="D11" s="6" t="n">
        <v>-2909670</v>
      </c>
      <c r="E11" s="6" t="n">
        <v>8717575</v>
      </c>
    </row>
    <row r="12" spans="1:5">
      <c r="A12" s="4" t="s">
        <v>218</v>
      </c>
      <c r="D12" s="6" t="n">
        <v>32274427</v>
      </c>
      <c r="E12" s="6" t="n">
        <v>2019247</v>
      </c>
    </row>
    <row r="13" spans="1:5">
      <c r="A13" s="4" t="s">
        <v>72</v>
      </c>
      <c r="D13" s="6" t="n">
        <v>-16699923</v>
      </c>
      <c r="E13" s="6" t="n">
        <v>-9402419</v>
      </c>
    </row>
    <row r="14" spans="1:5">
      <c r="A14" s="4" t="s">
        <v>219</v>
      </c>
      <c r="D14" s="6" t="n">
        <v>-29917</v>
      </c>
      <c r="E14" s="6" t="n">
        <v>-1523</v>
      </c>
    </row>
    <row r="15" spans="1:5">
      <c r="A15" s="4" t="s">
        <v>217</v>
      </c>
      <c r="B15" s="8" t="n">
        <v>72344839</v>
      </c>
      <c r="C15" s="8" t="n">
        <v>40331065</v>
      </c>
      <c r="D15" s="8" t="n">
        <v>72344839</v>
      </c>
      <c r="E15" s="8" t="n">
        <v>403310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0</v>
      </c>
      <c r="B1" s="2" t="s">
        <v>50</v>
      </c>
      <c r="D1" s="2" t="s">
        <v>1</v>
      </c>
    </row>
    <row r="2" spans="1:5">
      <c r="B2" s="2" t="s">
        <v>2</v>
      </c>
      <c r="C2" s="2" t="s">
        <v>51</v>
      </c>
      <c r="D2" s="2" t="s">
        <v>2</v>
      </c>
      <c r="E2" s="2" t="s">
        <v>51</v>
      </c>
    </row>
    <row r="3" spans="1:5">
      <c r="A3" s="3" t="s">
        <v>221</v>
      </c>
    </row>
    <row r="4" spans="1:5">
      <c r="A4" s="4" t="s">
        <v>222</v>
      </c>
      <c r="D4" s="9" t="n">
        <v>9.92</v>
      </c>
    </row>
    <row r="5" spans="1:5">
      <c r="A5" s="4" t="s">
        <v>223</v>
      </c>
      <c r="B5" s="9" t="n">
        <v>9.16</v>
      </c>
      <c r="D5" s="9" t="n">
        <v>9.16</v>
      </c>
    </row>
    <row r="6" spans="1:5">
      <c r="A6" s="4" t="s">
        <v>147</v>
      </c>
    </row>
    <row r="7" spans="1:5">
      <c r="A7" s="3" t="s">
        <v>224</v>
      </c>
    </row>
    <row r="8" spans="1:5">
      <c r="A8" s="4" t="s">
        <v>57</v>
      </c>
      <c r="B8" s="4" t="s">
        <v>225</v>
      </c>
      <c r="C8" s="4" t="s">
        <v>226</v>
      </c>
      <c r="D8" s="4" t="s">
        <v>225</v>
      </c>
      <c r="E8" s="4" t="s">
        <v>226</v>
      </c>
    </row>
    <row r="9" spans="1:5">
      <c r="A9" s="4" t="s">
        <v>227</v>
      </c>
      <c r="B9" s="4" t="s">
        <v>228</v>
      </c>
      <c r="C9" s="4" t="s">
        <v>229</v>
      </c>
      <c r="D9" s="4" t="s">
        <v>230</v>
      </c>
      <c r="E9" s="4" t="s">
        <v>229</v>
      </c>
    </row>
    <row r="10" spans="1:5">
      <c r="A10" s="4" t="s">
        <v>169</v>
      </c>
      <c r="B10" s="4" t="s">
        <v>231</v>
      </c>
      <c r="C10" s="4" t="s">
        <v>231</v>
      </c>
      <c r="D10" s="4" t="s">
        <v>225</v>
      </c>
      <c r="E10" s="4" t="s">
        <v>231</v>
      </c>
    </row>
    <row r="11" spans="1:5">
      <c r="A11" s="4" t="s">
        <v>232</v>
      </c>
      <c r="B11" s="4" t="s">
        <v>230</v>
      </c>
      <c r="C11" s="4" t="s">
        <v>228</v>
      </c>
      <c r="D11" s="4" t="s">
        <v>230</v>
      </c>
      <c r="E11" s="4" t="s">
        <v>228</v>
      </c>
    </row>
    <row r="12" spans="1:5">
      <c r="A12" s="4" t="s">
        <v>233</v>
      </c>
      <c r="B12" s="4" t="s">
        <v>234</v>
      </c>
      <c r="C12" s="4" t="s">
        <v>235</v>
      </c>
      <c r="D12" s="4" t="s">
        <v>236</v>
      </c>
      <c r="E12" s="4" t="s">
        <v>237</v>
      </c>
    </row>
    <row r="13" spans="1:5">
      <c r="A13" s="4" t="s">
        <v>67</v>
      </c>
    </row>
    <row r="14" spans="1:5">
      <c r="A14" s="3" t="s">
        <v>221</v>
      </c>
    </row>
    <row r="15" spans="1:5">
      <c r="A15" s="4" t="s">
        <v>238</v>
      </c>
      <c r="B15" s="9" t="n">
        <v>-0.67</v>
      </c>
      <c r="C15" s="9" t="n">
        <v>1.35</v>
      </c>
      <c r="D15" s="9" t="n">
        <v>-0.32</v>
      </c>
      <c r="E15" s="9" t="n">
        <v>2.05</v>
      </c>
    </row>
    <row r="16" spans="1:5">
      <c r="A16" s="4" t="s">
        <v>239</v>
      </c>
      <c r="B16" s="10" t="n">
        <v>-0.12</v>
      </c>
      <c r="C16" s="10" t="n">
        <v>-0.31</v>
      </c>
      <c r="D16" s="10" t="n">
        <v>-0.44</v>
      </c>
      <c r="E16" s="10" t="n">
        <v>-0.6</v>
      </c>
    </row>
    <row r="17" spans="1:5">
      <c r="A17" s="4" t="s">
        <v>240</v>
      </c>
      <c r="B17" s="10" t="n">
        <v>-0.79</v>
      </c>
      <c r="C17" s="10" t="n">
        <v>1.04</v>
      </c>
      <c r="D17" s="10" t="n">
        <v>-0.76</v>
      </c>
      <c r="E17" s="10" t="n">
        <v>1.45</v>
      </c>
    </row>
    <row r="18" spans="1:5">
      <c r="A18" s="4" t="s">
        <v>222</v>
      </c>
      <c r="B18" s="10" t="n">
        <v>9.949999999999999</v>
      </c>
      <c r="C18" s="10" t="n">
        <v>8.9</v>
      </c>
      <c r="D18" s="10" t="n">
        <v>9.92</v>
      </c>
      <c r="E18" s="10" t="n">
        <v>8.49</v>
      </c>
    </row>
    <row r="19" spans="1:5">
      <c r="A19" s="4" t="s">
        <v>223</v>
      </c>
      <c r="B19" s="9" t="n">
        <v>9.16</v>
      </c>
      <c r="C19" s="9" t="n">
        <v>9.94</v>
      </c>
      <c r="D19" s="9" t="n">
        <v>9.16</v>
      </c>
      <c r="E19" s="9" t="n">
        <v>9.94</v>
      </c>
    </row>
    <row r="20" spans="1:5">
      <c r="A20" s="3" t="s">
        <v>224</v>
      </c>
    </row>
    <row r="21" spans="1:5">
      <c r="A21" s="4" t="s">
        <v>57</v>
      </c>
      <c r="B21" s="4" t="s">
        <v>241</v>
      </c>
      <c r="C21" s="4" t="s">
        <v>242</v>
      </c>
      <c r="D21" s="4" t="s">
        <v>243</v>
      </c>
      <c r="E21" s="4" t="s">
        <v>244</v>
      </c>
    </row>
    <row r="22" spans="1:5">
      <c r="A22" s="4" t="s">
        <v>245</v>
      </c>
      <c r="B22" s="4" t="s">
        <v>246</v>
      </c>
      <c r="C22" s="4" t="s">
        <v>247</v>
      </c>
      <c r="D22" s="4" t="s">
        <v>246</v>
      </c>
      <c r="E22" s="4" t="s">
        <v>248</v>
      </c>
    </row>
    <row r="23" spans="1:5">
      <c r="A23" s="4" t="s">
        <v>55</v>
      </c>
      <c r="C23" s="4" t="s">
        <v>249</v>
      </c>
      <c r="D23" s="4" t="s">
        <v>250</v>
      </c>
      <c r="E23" s="4" t="s">
        <v>251</v>
      </c>
    </row>
    <row r="24" spans="1:5">
      <c r="A24" s="4" t="s">
        <v>252</v>
      </c>
      <c r="B24" s="4" t="s">
        <v>246</v>
      </c>
      <c r="C24" s="4" t="s">
        <v>253</v>
      </c>
      <c r="D24" s="4" t="s">
        <v>254</v>
      </c>
      <c r="E24" s="4" t="s">
        <v>255</v>
      </c>
    </row>
    <row r="25" spans="1:5">
      <c r="A25" s="3" t="s">
        <v>256</v>
      </c>
    </row>
    <row r="26" spans="1:5">
      <c r="A26" s="4" t="s">
        <v>257</v>
      </c>
      <c r="B26" s="4" t="s">
        <v>244</v>
      </c>
      <c r="C26" s="4" t="s">
        <v>258</v>
      </c>
      <c r="D26" s="4" t="s">
        <v>259</v>
      </c>
      <c r="E26" s="4" t="s">
        <v>260</v>
      </c>
    </row>
    <row r="27" spans="1:5">
      <c r="A27" s="4" t="s">
        <v>55</v>
      </c>
      <c r="C27" s="4" t="s">
        <v>261</v>
      </c>
      <c r="D27" s="4" t="s">
        <v>262</v>
      </c>
      <c r="E27" s="4" t="s">
        <v>263</v>
      </c>
    </row>
    <row r="28" spans="1:5">
      <c r="A28" s="4" t="s">
        <v>264</v>
      </c>
      <c r="B28" s="4" t="s">
        <v>244</v>
      </c>
      <c r="C28" s="4" t="s">
        <v>265</v>
      </c>
      <c r="D28" s="4" t="s">
        <v>266</v>
      </c>
      <c r="E28" s="4" t="s">
        <v>2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5"/>
  </cols>
  <sheetData>
    <row r="1" spans="1:5">
      <c r="A1" s="1" t="s">
        <v>268</v>
      </c>
      <c r="B1" s="2" t="s">
        <v>50</v>
      </c>
      <c r="D1" s="2" t="s">
        <v>1</v>
      </c>
    </row>
    <row r="2" spans="1:5">
      <c r="B2" s="2" t="s">
        <v>2</v>
      </c>
      <c r="C2" s="2" t="s">
        <v>51</v>
      </c>
      <c r="D2" s="2" t="s">
        <v>2</v>
      </c>
      <c r="E2" s="2" t="s">
        <v>51</v>
      </c>
    </row>
    <row r="3" spans="1:5">
      <c r="A3" s="4" t="s">
        <v>269</v>
      </c>
    </row>
    <row r="4" spans="1:5">
      <c r="A4" s="3" t="s">
        <v>270</v>
      </c>
    </row>
    <row r="5" spans="1:5">
      <c r="A5" s="4" t="s">
        <v>271</v>
      </c>
      <c r="B5" s="8" t="n">
        <v>4117410931</v>
      </c>
      <c r="C5" s="8" t="n">
        <v>3748053926</v>
      </c>
      <c r="D5" s="8" t="n">
        <v>2260334402</v>
      </c>
      <c r="E5" s="8" t="n">
        <v>24680518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0</v>
      </c>
    </row>
    <row r="3" spans="1:3">
      <c r="A3" s="4" t="s">
        <v>273</v>
      </c>
      <c r="B3" s="8" t="n">
        <v>8243605</v>
      </c>
      <c r="C3" s="8" t="n">
        <v>10602087</v>
      </c>
    </row>
    <row r="4" spans="1:3">
      <c r="A4" s="4" t="s">
        <v>274</v>
      </c>
      <c r="B4" s="6" t="n">
        <v>-8243605</v>
      </c>
      <c r="C4" s="6" t="n">
        <v>-10602087</v>
      </c>
    </row>
    <row r="5" spans="1:3">
      <c r="A5" s="4" t="s">
        <v>275</v>
      </c>
      <c r="B5" s="6" t="n">
        <v>0</v>
      </c>
      <c r="C5" s="6" t="n">
        <v>0</v>
      </c>
    </row>
    <row r="6" spans="1:3">
      <c r="A6" s="4" t="s">
        <v>276</v>
      </c>
      <c r="B6" s="6" t="n">
        <v>0</v>
      </c>
      <c r="C6" s="6" t="n">
        <v>0</v>
      </c>
    </row>
    <row r="7" spans="1:3">
      <c r="A7" s="4" t="s">
        <v>277</v>
      </c>
      <c r="B7" s="6" t="n">
        <v>0</v>
      </c>
      <c r="C7" s="6" t="n">
        <v>0</v>
      </c>
    </row>
    <row r="8" spans="1:3">
      <c r="A8" s="4" t="s">
        <v>278</v>
      </c>
      <c r="B8" s="6" t="n">
        <v>0</v>
      </c>
      <c r="C8" s="6" t="n">
        <v>0</v>
      </c>
    </row>
    <row r="9" spans="1:3">
      <c r="A9" s="4" t="s">
        <v>279</v>
      </c>
      <c r="B9" s="6" t="n">
        <v>-9175635</v>
      </c>
      <c r="C9" s="6" t="n">
        <v>-10860112</v>
      </c>
    </row>
    <row r="10" spans="1:3">
      <c r="A10" s="4" t="s">
        <v>280</v>
      </c>
      <c r="B10" s="6" t="n">
        <v>8243605</v>
      </c>
      <c r="C10" s="6" t="n">
        <v>10602087</v>
      </c>
    </row>
    <row r="11" spans="1:3">
      <c r="A11" s="4" t="s">
        <v>281</v>
      </c>
      <c r="B11" s="6" t="n">
        <v>-932030</v>
      </c>
      <c r="C11" s="6" t="n">
        <v>-258025</v>
      </c>
    </row>
    <row r="12" spans="1:3">
      <c r="A12" s="4" t="s">
        <v>282</v>
      </c>
      <c r="B12" s="6" t="n">
        <v>0</v>
      </c>
      <c r="C12" s="6" t="n">
        <v>0</v>
      </c>
    </row>
    <row r="13" spans="1:3">
      <c r="A13" s="4" t="s">
        <v>283</v>
      </c>
      <c r="B13" s="6" t="n">
        <v>0</v>
      </c>
      <c r="C13" s="6" t="n">
        <v>0</v>
      </c>
    </row>
    <row r="14" spans="1:3">
      <c r="A14" s="4" t="s">
        <v>284</v>
      </c>
      <c r="B14" s="6" t="n">
        <v>-932030</v>
      </c>
      <c r="C14" s="6" t="n">
        <v>-258025</v>
      </c>
    </row>
    <row r="15" spans="1:3">
      <c r="A15" s="4" t="s">
        <v>285</v>
      </c>
      <c r="B15" s="6" t="n">
        <v>-932030</v>
      </c>
      <c r="C15" s="6" t="n">
        <v>-258025</v>
      </c>
    </row>
    <row r="16" spans="1:3">
      <c r="A16" s="4" t="s">
        <v>165</v>
      </c>
    </row>
    <row r="17" spans="1:3">
      <c r="A17" s="3" t="s">
        <v>270</v>
      </c>
    </row>
    <row r="18" spans="1:3">
      <c r="A18" s="4" t="s">
        <v>273</v>
      </c>
      <c r="B18" s="6" t="n">
        <v>8243605</v>
      </c>
      <c r="C18" s="6" t="n">
        <v>10602087</v>
      </c>
    </row>
    <row r="19" spans="1:3">
      <c r="A19" s="4" t="s">
        <v>274</v>
      </c>
      <c r="B19" s="6" t="n">
        <v>-8243605</v>
      </c>
      <c r="C19" s="6" t="n">
        <v>-10602087</v>
      </c>
    </row>
    <row r="20" spans="1:3">
      <c r="A20" s="4" t="s">
        <v>275</v>
      </c>
      <c r="B20" s="6" t="n">
        <v>0</v>
      </c>
      <c r="C20" s="6" t="n">
        <v>0</v>
      </c>
    </row>
    <row r="21" spans="1:3">
      <c r="A21" s="4" t="s">
        <v>276</v>
      </c>
      <c r="B21" s="6" t="n">
        <v>0</v>
      </c>
      <c r="C21" s="6" t="n">
        <v>0</v>
      </c>
    </row>
    <row r="22" spans="1:3">
      <c r="A22" s="4" t="s">
        <v>277</v>
      </c>
      <c r="B22" s="6" t="n">
        <v>0</v>
      </c>
      <c r="C22" s="6" t="n">
        <v>0</v>
      </c>
    </row>
    <row r="23" spans="1:3">
      <c r="A23" s="4" t="s">
        <v>278</v>
      </c>
      <c r="B23" s="6" t="n">
        <v>0</v>
      </c>
      <c r="C23" s="6" t="n">
        <v>0</v>
      </c>
    </row>
    <row r="24" spans="1:3">
      <c r="A24" s="4" t="s">
        <v>279</v>
      </c>
      <c r="B24" s="6" t="n">
        <v>-9175635</v>
      </c>
      <c r="C24" s="6" t="n">
        <v>-10860112</v>
      </c>
    </row>
    <row r="25" spans="1:3">
      <c r="A25" s="4" t="s">
        <v>280</v>
      </c>
      <c r="B25" s="6" t="n">
        <v>8243605</v>
      </c>
      <c r="C25" s="6" t="n">
        <v>10602087</v>
      </c>
    </row>
    <row r="26" spans="1:3">
      <c r="A26" s="4" t="s">
        <v>281</v>
      </c>
      <c r="B26" s="6" t="n">
        <v>-932030</v>
      </c>
      <c r="C26" s="6" t="n">
        <v>-258025</v>
      </c>
    </row>
    <row r="27" spans="1:3">
      <c r="A27" s="4" t="s">
        <v>282</v>
      </c>
      <c r="B27" s="6" t="n">
        <v>0</v>
      </c>
      <c r="C27" s="6" t="n">
        <v>0</v>
      </c>
    </row>
    <row r="28" spans="1:3">
      <c r="A28" s="4" t="s">
        <v>283</v>
      </c>
      <c r="B28" s="6" t="n">
        <v>0</v>
      </c>
      <c r="C28" s="6" t="n">
        <v>0</v>
      </c>
    </row>
    <row r="29" spans="1:3">
      <c r="A29" s="4" t="s">
        <v>284</v>
      </c>
      <c r="B29" s="8" t="n">
        <v>-932030</v>
      </c>
      <c r="C29" s="8" t="n">
        <v>-2580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5</v>
      </c>
    </row>
    <row r="2" spans="1:3">
      <c r="A2" s="3" t="s">
        <v>270</v>
      </c>
    </row>
    <row r="3" spans="1:3">
      <c r="A3" s="4" t="s">
        <v>287</v>
      </c>
      <c r="B3" s="8" t="n">
        <v>-932030</v>
      </c>
      <c r="C3" s="8" t="n">
        <v>-258025</v>
      </c>
    </row>
    <row r="4" spans="1:3">
      <c r="A4" s="4" t="s">
        <v>288</v>
      </c>
    </row>
    <row r="5" spans="1:3">
      <c r="A5" s="3" t="s">
        <v>270</v>
      </c>
    </row>
    <row r="6" spans="1:3">
      <c r="A6" s="4" t="s">
        <v>289</v>
      </c>
      <c r="B6" s="6" t="n">
        <v>-9175635</v>
      </c>
      <c r="C6" s="6" t="n">
        <v>-10860112</v>
      </c>
    </row>
    <row r="7" spans="1:3">
      <c r="A7" s="4" t="s">
        <v>290</v>
      </c>
    </row>
    <row r="8" spans="1:3">
      <c r="A8" s="3" t="s">
        <v>270</v>
      </c>
    </row>
    <row r="9" spans="1:3">
      <c r="A9" s="4" t="s">
        <v>289</v>
      </c>
      <c r="B9" s="6" t="n">
        <v>-9175635</v>
      </c>
      <c r="C9" s="6" t="n">
        <v>-10860112</v>
      </c>
    </row>
    <row r="10" spans="1:3">
      <c r="A10" s="4" t="s">
        <v>291</v>
      </c>
    </row>
    <row r="11" spans="1:3">
      <c r="A11" s="3" t="s">
        <v>270</v>
      </c>
    </row>
    <row r="12" spans="1:3">
      <c r="A12" s="4" t="s">
        <v>198</v>
      </c>
      <c r="B12" s="6" t="n">
        <v>8243605</v>
      </c>
      <c r="C12" s="6" t="n">
        <v>10602087</v>
      </c>
    </row>
    <row r="13" spans="1:3">
      <c r="A13" s="4" t="s">
        <v>292</v>
      </c>
    </row>
    <row r="14" spans="1:3">
      <c r="A14" s="3" t="s">
        <v>270</v>
      </c>
    </row>
    <row r="15" spans="1:3">
      <c r="A15" s="4" t="s">
        <v>198</v>
      </c>
      <c r="B15" s="8" t="n">
        <v>8243605</v>
      </c>
      <c r="C15" s="8" t="n">
        <v>106020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5</v>
      </c>
      <c r="B1" s="2" t="s">
        <v>2</v>
      </c>
      <c r="C1" s="2" t="s">
        <v>25</v>
      </c>
    </row>
    <row r="2" spans="1:3">
      <c r="A2" s="3" t="s">
        <v>46</v>
      </c>
    </row>
    <row r="3" spans="1:3">
      <c r="A3" s="4" t="s">
        <v>47</v>
      </c>
      <c r="B3" s="7" t="n">
        <v>12676.699</v>
      </c>
      <c r="C3" s="7" t="n">
        <v>15710.066</v>
      </c>
    </row>
    <row r="4" spans="1:3">
      <c r="A4" s="4" t="s">
        <v>48</v>
      </c>
      <c r="B4" s="7" t="n">
        <v>1111838.716</v>
      </c>
      <c r="C4" s="7" t="n">
        <v>1322204.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50</v>
      </c>
      <c r="D1" s="2" t="s">
        <v>1</v>
      </c>
    </row>
    <row r="2" spans="1:5">
      <c r="B2" s="2" t="s">
        <v>2</v>
      </c>
      <c r="C2" s="2" t="s">
        <v>51</v>
      </c>
      <c r="D2" s="2" t="s">
        <v>2</v>
      </c>
      <c r="E2" s="2" t="s">
        <v>51</v>
      </c>
    </row>
    <row r="3" spans="1:5">
      <c r="A3" s="3" t="s">
        <v>270</v>
      </c>
    </row>
    <row r="4" spans="1:5">
      <c r="A4" s="4" t="s">
        <v>294</v>
      </c>
      <c r="B4" s="8" t="n">
        <v>-5491999</v>
      </c>
      <c r="C4" s="8" t="n">
        <v>5593830</v>
      </c>
      <c r="D4" s="8" t="n">
        <v>-2913416</v>
      </c>
      <c r="E4" s="8" t="n">
        <v>8794035</v>
      </c>
    </row>
    <row r="5" spans="1:5">
      <c r="A5" s="4" t="s">
        <v>295</v>
      </c>
    </row>
    <row r="6" spans="1:5">
      <c r="A6" s="3" t="s">
        <v>270</v>
      </c>
    </row>
    <row r="7" spans="1:5">
      <c r="A7" s="4" t="s">
        <v>294</v>
      </c>
      <c r="B7" s="8" t="n">
        <v>-5491999</v>
      </c>
      <c r="C7" s="8" t="n">
        <v>5593830</v>
      </c>
      <c r="D7" s="8" t="n">
        <v>-2913416</v>
      </c>
      <c r="E7" s="8" t="n">
        <v>87940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8" t="n">
        <v>0</v>
      </c>
      <c r="C3" s="8" t="n">
        <v>0</v>
      </c>
    </row>
    <row r="4" spans="1:3">
      <c r="A4" s="4" t="s">
        <v>299</v>
      </c>
      <c r="B4" s="8" t="n">
        <v>0</v>
      </c>
      <c r="C4" s="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270</v>
      </c>
    </row>
    <row r="3" spans="1:3">
      <c r="A3" s="4" t="s">
        <v>301</v>
      </c>
      <c r="B3" s="8" t="n">
        <v>58210678</v>
      </c>
      <c r="C3" s="8" t="n">
        <v>60098839</v>
      </c>
    </row>
    <row r="4" spans="1:3">
      <c r="A4" s="4" t="s">
        <v>302</v>
      </c>
      <c r="B4" s="6" t="n">
        <v>9175635</v>
      </c>
      <c r="C4" s="6" t="n">
        <v>10860112</v>
      </c>
    </row>
    <row r="5" spans="1:3">
      <c r="A5" s="4" t="s">
        <v>165</v>
      </c>
    </row>
    <row r="6" spans="1:3">
      <c r="A6" s="3" t="s">
        <v>270</v>
      </c>
    </row>
    <row r="7" spans="1:3">
      <c r="A7" s="4" t="s">
        <v>301</v>
      </c>
      <c r="B7" s="6" t="n">
        <v>8243605</v>
      </c>
      <c r="C7" s="6" t="n">
        <v>10602087</v>
      </c>
    </row>
    <row r="8" spans="1:3">
      <c r="A8" s="4" t="s">
        <v>302</v>
      </c>
      <c r="B8" s="6" t="n">
        <v>9175635</v>
      </c>
      <c r="C8" s="6" t="n">
        <v>10860112</v>
      </c>
    </row>
    <row r="9" spans="1:3">
      <c r="A9" s="4" t="s">
        <v>204</v>
      </c>
    </row>
    <row r="10" spans="1:3">
      <c r="A10" s="3" t="s">
        <v>270</v>
      </c>
    </row>
    <row r="11" spans="1:3">
      <c r="A11" s="4" t="s">
        <v>301</v>
      </c>
      <c r="B11" s="6" t="n">
        <v>49967073</v>
      </c>
      <c r="C11" s="6" t="n">
        <v>49496752</v>
      </c>
    </row>
    <row r="12" spans="1:3">
      <c r="A12" s="4" t="s">
        <v>303</v>
      </c>
    </row>
    <row r="13" spans="1:3">
      <c r="A13" s="3" t="s">
        <v>270</v>
      </c>
    </row>
    <row r="14" spans="1:3">
      <c r="A14" s="4" t="s">
        <v>301</v>
      </c>
      <c r="B14" s="6" t="n">
        <v>58210678</v>
      </c>
      <c r="C14" s="6" t="n">
        <v>60098839</v>
      </c>
    </row>
    <row r="15" spans="1:3">
      <c r="A15" s="4" t="s">
        <v>302</v>
      </c>
      <c r="B15" s="6" t="n">
        <v>9175635</v>
      </c>
      <c r="C15" s="6" t="n">
        <v>10860112</v>
      </c>
    </row>
    <row r="16" spans="1:3">
      <c r="A16" s="4" t="s">
        <v>304</v>
      </c>
    </row>
    <row r="17" spans="1:3">
      <c r="A17" s="3" t="s">
        <v>270</v>
      </c>
    </row>
    <row r="18" spans="1:3">
      <c r="A18" s="4" t="s">
        <v>301</v>
      </c>
      <c r="B18" s="6" t="n">
        <v>8243605</v>
      </c>
      <c r="C18" s="6" t="n">
        <v>10602087</v>
      </c>
    </row>
    <row r="19" spans="1:3">
      <c r="A19" s="4" t="s">
        <v>302</v>
      </c>
      <c r="B19" s="6" t="n">
        <v>9175635</v>
      </c>
      <c r="C19" s="6" t="n">
        <v>10860112</v>
      </c>
    </row>
    <row r="20" spans="1:3">
      <c r="A20" s="4" t="s">
        <v>305</v>
      </c>
    </row>
    <row r="21" spans="1:3">
      <c r="A21" s="3" t="s">
        <v>270</v>
      </c>
    </row>
    <row r="22" spans="1:3">
      <c r="A22" s="4" t="s">
        <v>301</v>
      </c>
      <c r="B22" s="8" t="n">
        <v>49967073</v>
      </c>
      <c r="C22" s="8" t="n">
        <v>494967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8" t="n">
        <v>5799</v>
      </c>
      <c r="C4" s="8" t="n">
        <v>1907</v>
      </c>
      <c r="D4" s="8" t="n">
        <v>17594</v>
      </c>
      <c r="E4" s="8" t="n">
        <v>2326</v>
      </c>
    </row>
    <row r="5" spans="1:5">
      <c r="A5" s="3" t="s">
        <v>54</v>
      </c>
    </row>
    <row r="6" spans="1:5">
      <c r="A6" s="4" t="s">
        <v>33</v>
      </c>
      <c r="B6" s="6" t="n">
        <v>56257</v>
      </c>
      <c r="C6" s="6" t="n">
        <v>68521</v>
      </c>
      <c r="D6" s="6" t="n">
        <v>185954</v>
      </c>
      <c r="E6" s="6" t="n">
        <v>205679</v>
      </c>
    </row>
    <row r="7" spans="1:5">
      <c r="A7" s="4" t="s">
        <v>34</v>
      </c>
      <c r="B7" s="6" t="n">
        <v>45004</v>
      </c>
      <c r="C7" s="6" t="n">
        <v>54817</v>
      </c>
      <c r="D7" s="6" t="n">
        <v>148762</v>
      </c>
      <c r="E7" s="6" t="n">
        <v>164543</v>
      </c>
    </row>
    <row r="8" spans="1:5">
      <c r="A8" s="4" t="s">
        <v>35</v>
      </c>
      <c r="B8" s="6" t="n">
        <v>42190</v>
      </c>
      <c r="C8" s="6" t="n">
        <v>51391</v>
      </c>
      <c r="D8" s="6" t="n">
        <v>139462</v>
      </c>
      <c r="E8" s="6" t="n">
        <v>154259</v>
      </c>
    </row>
    <row r="9" spans="1:5">
      <c r="A9" s="4" t="s">
        <v>55</v>
      </c>
      <c r="C9" s="6" t="n">
        <v>270499</v>
      </c>
      <c r="D9" s="6" t="n">
        <v>94111</v>
      </c>
      <c r="E9" s="6" t="n">
        <v>386005</v>
      </c>
    </row>
    <row r="10" spans="1:5">
      <c r="A10" s="4" t="s">
        <v>56</v>
      </c>
      <c r="B10" s="6" t="n">
        <v>143451</v>
      </c>
      <c r="C10" s="6" t="n">
        <v>445228</v>
      </c>
      <c r="D10" s="6" t="n">
        <v>568289</v>
      </c>
      <c r="E10" s="6" t="n">
        <v>910486</v>
      </c>
    </row>
    <row r="11" spans="1:5">
      <c r="A11" s="4" t="s">
        <v>57</v>
      </c>
      <c r="B11" s="6" t="n">
        <v>-137652</v>
      </c>
      <c r="C11" s="6" t="n">
        <v>-443321</v>
      </c>
      <c r="D11" s="6" t="n">
        <v>-550695</v>
      </c>
      <c r="E11" s="6" t="n">
        <v>-908160</v>
      </c>
    </row>
    <row r="12" spans="1:5">
      <c r="A12" s="3" t="s">
        <v>58</v>
      </c>
    </row>
    <row r="13" spans="1:5">
      <c r="A13" s="4" t="s">
        <v>59</v>
      </c>
      <c r="B13" s="6" t="n">
        <v>-283273</v>
      </c>
      <c r="C13" s="6" t="n">
        <v>1552445</v>
      </c>
      <c r="D13" s="6" t="n">
        <v>-316114</v>
      </c>
      <c r="E13" s="6" t="n">
        <v>3755887</v>
      </c>
    </row>
    <row r="14" spans="1:5">
      <c r="A14" s="4" t="s">
        <v>60</v>
      </c>
      <c r="B14" s="6" t="n">
        <v>-508067</v>
      </c>
      <c r="C14" s="6" t="n">
        <v>425613</v>
      </c>
      <c r="D14" s="6" t="n">
        <v>16819</v>
      </c>
      <c r="E14" s="6" t="n">
        <v>-658036</v>
      </c>
    </row>
    <row r="15" spans="1:5">
      <c r="A15" s="4" t="s">
        <v>61</v>
      </c>
      <c r="B15" s="6" t="n">
        <v>-791340</v>
      </c>
      <c r="C15" s="6" t="n">
        <v>1978058</v>
      </c>
      <c r="D15" s="6" t="n">
        <v>-299295</v>
      </c>
      <c r="E15" s="6" t="n">
        <v>3097851</v>
      </c>
    </row>
    <row r="16" spans="1:5">
      <c r="A16" s="4" t="s">
        <v>62</v>
      </c>
      <c r="B16" s="8" t="n">
        <v>-928992</v>
      </c>
      <c r="C16" s="8" t="n">
        <v>1534737</v>
      </c>
      <c r="D16" s="8" t="n">
        <v>-849990</v>
      </c>
      <c r="E16" s="8" t="n">
        <v>2189691</v>
      </c>
    </row>
    <row r="17" spans="1:5">
      <c r="A17" s="4" t="s">
        <v>63</v>
      </c>
      <c r="B17" s="9" t="n">
        <v>-0.79</v>
      </c>
      <c r="C17" s="9" t="n">
        <v>1.04</v>
      </c>
      <c r="D17" s="9" t="n">
        <v>-0.76</v>
      </c>
      <c r="E17" s="9" t="n">
        <v>1.45</v>
      </c>
    </row>
    <row r="18" spans="1:5">
      <c r="A18" s="4" t="s">
        <v>64</v>
      </c>
      <c r="B18" s="7" t="n">
        <v>1169783.752</v>
      </c>
      <c r="C18" s="7" t="n">
        <v>1458295.164</v>
      </c>
      <c r="D18" s="7" t="n">
        <v>1243993.288</v>
      </c>
      <c r="E18" s="7" t="n">
        <v>1523729.4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3"/>
    <col customWidth="1" max="3" min="3" width="26"/>
    <col customWidth="1" max="4" min="4" width="25"/>
  </cols>
  <sheetData>
    <row r="1" spans="1:4">
      <c r="A1" s="1" t="s">
        <v>65</v>
      </c>
      <c r="B1" s="2" t="s">
        <v>66</v>
      </c>
      <c r="C1" s="2" t="s">
        <v>67</v>
      </c>
      <c r="D1" s="2" t="s">
        <v>68</v>
      </c>
    </row>
    <row r="2" spans="1:4">
      <c r="A2" s="4" t="s">
        <v>69</v>
      </c>
      <c r="B2" s="8" t="n">
        <v>13769331</v>
      </c>
      <c r="C2" s="8" t="n">
        <v>13623087</v>
      </c>
      <c r="D2" s="8" t="n">
        <v>146244</v>
      </c>
    </row>
    <row r="3" spans="1:4">
      <c r="A3" s="4" t="s">
        <v>70</v>
      </c>
      <c r="B3" s="7" t="n">
        <v>1621228.967</v>
      </c>
    </row>
    <row r="4" spans="1:4">
      <c r="A4" s="4" t="s">
        <v>71</v>
      </c>
      <c r="B4" s="8" t="n">
        <v>2189691</v>
      </c>
      <c r="C4" s="6" t="n">
        <v>2164704</v>
      </c>
      <c r="D4" s="6" t="n">
        <v>24987</v>
      </c>
    </row>
    <row r="5" spans="1:4">
      <c r="A5" s="4" t="s">
        <v>72</v>
      </c>
      <c r="B5" s="8" t="n">
        <v>-1862624</v>
      </c>
      <c r="C5" s="6" t="n">
        <v>-1847624</v>
      </c>
      <c r="D5" s="6" t="n">
        <v>-15000</v>
      </c>
    </row>
    <row r="6" spans="1:4">
      <c r="A6" s="4" t="s">
        <v>73</v>
      </c>
      <c r="B6" s="7" t="n">
        <v>-203741.987</v>
      </c>
    </row>
    <row r="7" spans="1:4">
      <c r="A7" s="4" t="s">
        <v>74</v>
      </c>
      <c r="B7" s="8" t="n">
        <v>14096398</v>
      </c>
      <c r="C7" s="6" t="n">
        <v>13940167</v>
      </c>
      <c r="D7" s="6" t="n">
        <v>156231</v>
      </c>
    </row>
    <row r="8" spans="1:4">
      <c r="A8" s="4" t="s">
        <v>75</v>
      </c>
      <c r="B8" s="10" t="n">
        <v>1417486.98</v>
      </c>
    </row>
    <row r="9" spans="1:4">
      <c r="A9" s="4" t="s">
        <v>76</v>
      </c>
      <c r="B9" s="8" t="n">
        <v>13267660</v>
      </c>
      <c r="C9" s="6" t="n">
        <v>13111856</v>
      </c>
      <c r="D9" s="6" t="n">
        <v>155804</v>
      </c>
    </row>
    <row r="10" spans="1:4">
      <c r="A10" s="4" t="s">
        <v>77</v>
      </c>
      <c r="B10" s="7" t="n">
        <v>1337914.406</v>
      </c>
    </row>
    <row r="11" spans="1:4">
      <c r="A11" s="4" t="s">
        <v>71</v>
      </c>
      <c r="B11" s="8" t="n">
        <v>-849990</v>
      </c>
      <c r="C11" s="6" t="n">
        <v>-840527</v>
      </c>
      <c r="D11" s="6" t="n">
        <v>-9463</v>
      </c>
    </row>
    <row r="12" spans="1:4">
      <c r="A12" s="4" t="s">
        <v>72</v>
      </c>
      <c r="B12" s="8" t="n">
        <v>-2113523</v>
      </c>
      <c r="C12" s="6" t="n">
        <v>-2083341</v>
      </c>
      <c r="D12" s="6" t="n">
        <v>-30182</v>
      </c>
    </row>
    <row r="13" spans="1:4">
      <c r="A13" s="4" t="s">
        <v>73</v>
      </c>
      <c r="B13" s="7" t="n">
        <v>-213398.991</v>
      </c>
    </row>
    <row r="14" spans="1:4">
      <c r="A14" s="4" t="s">
        <v>78</v>
      </c>
      <c r="B14" s="8" t="n">
        <v>10304147</v>
      </c>
      <c r="C14" s="8" t="n">
        <v>10187988</v>
      </c>
      <c r="D14" s="8" t="n">
        <v>116159</v>
      </c>
    </row>
    <row r="15" spans="1:4">
      <c r="A15" s="4" t="s">
        <v>79</v>
      </c>
      <c r="B15" s="7" t="n">
        <v>1124515.4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s of Financial Conditi</vt:lpstr>
      <vt:lpstr>Statements of Financial Condit3</vt:lpstr>
      <vt:lpstr>Statements of Income and Expens</vt:lpstr>
      <vt:lpstr>Statements of Changes in Partne</vt:lpstr>
      <vt:lpstr>Organization</vt:lpstr>
      <vt:lpstr>Basis of Presentation and Summa</vt:lpstr>
      <vt:lpstr>Financial Highlights</vt:lpstr>
      <vt:lpstr>Financial Instruments through t</vt:lpstr>
      <vt:lpstr>Trading Activities</vt:lpstr>
      <vt:lpstr>Fair Value Measurements</vt:lpstr>
      <vt:lpstr>Subsequent Events</vt:lpstr>
      <vt:lpstr>Basis of Presentation and Sum13</vt:lpstr>
      <vt:lpstr>Basis of Presentation and Sum14</vt:lpstr>
      <vt:lpstr>Financial Highlights (Tables)</vt:lpstr>
      <vt:lpstr>Trading Activities (Tables)</vt:lpstr>
      <vt:lpstr>Fair Value Measurements (Tables</vt:lpstr>
      <vt:lpstr>Organization - Additional Infor</vt:lpstr>
      <vt:lpstr>Basis of Presentation and Sum19</vt:lpstr>
      <vt:lpstr>Basis of Presentation and Sum20</vt:lpstr>
      <vt:lpstr>Basis of Presentation and Sum21</vt:lpstr>
      <vt:lpstr>Basis of Presentation and Sum22</vt:lpstr>
      <vt:lpstr>Basis of Presentation and Sum23</vt:lpstr>
      <vt:lpstr>Basis of Presentation and Sum24</vt:lpstr>
      <vt:lpstr>Basis of Presentation and Sum25</vt:lpstr>
      <vt:lpstr>Financial Highlights - Financia</vt:lpstr>
      <vt:lpstr>Trading Activities - Additional</vt:lpstr>
      <vt:lpstr>Trading Activities - Offsetting</vt:lpstr>
      <vt:lpstr>Trading Activities - Gross Fair</vt:lpstr>
      <vt:lpstr>Trading Activities - Trading Ga</vt:lpstr>
      <vt:lpstr>Fair Value Measurements - Addit</vt:lpstr>
      <vt:lpstr>Fair Value Measurements - Der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57:37Z</dcterms:created>
  <dcterms:modified xmlns:dcterms="http://purl.org/dc/terms/" xmlns:xsi="http://www.w3.org/2001/XMLSchema-instance" xsi:type="dcterms:W3CDTF">2016-11-10T14:57:37Z</dcterms:modified>
  <dc:title xmlns:dc="http://purl.org/dc/elements/1.1/">Untitled</dc:title>
  <dc:description xmlns:dc="http://purl.org/dc/elements/1.1/"/>
  <dc:subject xmlns:dc="http://purl.org/dc/elements/1.1/"/>
  <cp:keywords/>
  <cp:category/>
</cp:coreProperties>
</file>